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ederal Income Tax Receivable" sheetId="10" state="visible" r:id="rId10"/>
    <sheet xmlns:r="http://schemas.openxmlformats.org/officeDocument/2006/relationships" name="Rental Equipment" sheetId="11" state="visible" r:id="rId11"/>
    <sheet xmlns:r="http://schemas.openxmlformats.org/officeDocument/2006/relationships" name="Credit Facility" sheetId="12" state="visible" r:id="rId12"/>
    <sheet xmlns:r="http://schemas.openxmlformats.org/officeDocument/2006/relationships" name="Stock-Based and Other Long-Term" sheetId="13" state="visible" r:id="rId13"/>
    <sheet xmlns:r="http://schemas.openxmlformats.org/officeDocument/2006/relationships" name="(Loss) Earning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Rental Equipment (Tables)" sheetId="20" state="visible" r:id="rId20"/>
    <sheet xmlns:r="http://schemas.openxmlformats.org/officeDocument/2006/relationships" name="Stock-Based and Other Long-Te_2" sheetId="21" state="visible" r:id="rId21"/>
    <sheet xmlns:r="http://schemas.openxmlformats.org/officeDocument/2006/relationships" name="(Loss) Earnings per Share (Tabl"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ventory - Schedule of Invento" sheetId="26" state="visible" r:id="rId26"/>
    <sheet xmlns:r="http://schemas.openxmlformats.org/officeDocument/2006/relationships" name="Inventory - Schedule of Inven_2" sheetId="27" state="visible" r:id="rId27"/>
    <sheet xmlns:r="http://schemas.openxmlformats.org/officeDocument/2006/relationships" name="Federal Income Tax Receivable (" sheetId="28" state="visible" r:id="rId28"/>
    <sheet xmlns:r="http://schemas.openxmlformats.org/officeDocument/2006/relationships" name="Rental Equipment (Details)" sheetId="29" state="visible" r:id="rId29"/>
    <sheet xmlns:r="http://schemas.openxmlformats.org/officeDocument/2006/relationships" name="Credit Facility (Details)" sheetId="30" state="visible" r:id="rId30"/>
    <sheet xmlns:r="http://schemas.openxmlformats.org/officeDocument/2006/relationships" name="Stock-Based and Other Long-Te_3" sheetId="31" state="visible" r:id="rId31"/>
    <sheet xmlns:r="http://schemas.openxmlformats.org/officeDocument/2006/relationships" name="Stock-Based and Other Long-Te_4" sheetId="32" state="visible" r:id="rId32"/>
    <sheet xmlns:r="http://schemas.openxmlformats.org/officeDocument/2006/relationships" name="Stock-Based and Other Long-Te_5" sheetId="33" state="visible" r:id="rId33"/>
    <sheet xmlns:r="http://schemas.openxmlformats.org/officeDocument/2006/relationships" name="Stock-Based and Other Long-Te_6" sheetId="34" state="visible" r:id="rId34"/>
    <sheet xmlns:r="http://schemas.openxmlformats.org/officeDocument/2006/relationships" name="Stock-Based and Other Long-Te_7" sheetId="35" state="visible" r:id="rId35"/>
    <sheet xmlns:r="http://schemas.openxmlformats.org/officeDocument/2006/relationships" name="Stock-Based and Other Long-Te_8" sheetId="36" state="visible" r:id="rId36"/>
    <sheet xmlns:r="http://schemas.openxmlformats.org/officeDocument/2006/relationships" name="Stock-Based and Other Long-Te_9" sheetId="37" state="visible" r:id="rId37"/>
    <sheet xmlns:r="http://schemas.openxmlformats.org/officeDocument/2006/relationships" name="(Loss) Earnings per Share - Sch"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1398</t>
        </is>
      </c>
    </row>
    <row r="9">
      <c r="A9" s="4" t="inlineStr">
        <is>
          <t>Entity Registrant Name</t>
        </is>
      </c>
      <c r="B9" s="4" t="inlineStr">
        <is>
          <t>NATURAL GAS SERVICES GROUP, INC.</t>
        </is>
      </c>
    </row>
    <row r="10">
      <c r="A10" s="4" t="inlineStr">
        <is>
          <t>Entity Incorporation, State or Country Code</t>
        </is>
      </c>
      <c r="B10" s="4" t="inlineStr">
        <is>
          <t>CO</t>
        </is>
      </c>
    </row>
    <row r="11">
      <c r="A11" s="4" t="inlineStr">
        <is>
          <t>Entity Tax Identification Number</t>
        </is>
      </c>
      <c r="B11" s="4" t="inlineStr">
        <is>
          <t>75-2811855</t>
        </is>
      </c>
    </row>
    <row r="12">
      <c r="A12" s="4" t="inlineStr">
        <is>
          <t>Entity Address, Address Line One</t>
        </is>
      </c>
      <c r="B12" s="4" t="inlineStr">
        <is>
          <t>404 Veterans Airpark Ln., Ste 300</t>
        </is>
      </c>
    </row>
    <row r="13">
      <c r="A13" s="4" t="inlineStr">
        <is>
          <t>Entity Address, City or Town</t>
        </is>
      </c>
      <c r="B13" s="4" t="inlineStr">
        <is>
          <t>Midland</t>
        </is>
      </c>
    </row>
    <row r="14">
      <c r="A14" s="4" t="inlineStr">
        <is>
          <t>Entity Address, State or Province</t>
        </is>
      </c>
      <c r="B14" s="4" t="inlineStr">
        <is>
          <t>TX</t>
        </is>
      </c>
    </row>
    <row r="15">
      <c r="A15" s="4" t="inlineStr">
        <is>
          <t>Entity Address, Postal Zip Code</t>
        </is>
      </c>
      <c r="B15" s="4" t="inlineStr">
        <is>
          <t>79705</t>
        </is>
      </c>
    </row>
    <row r="16">
      <c r="A16" s="4" t="inlineStr">
        <is>
          <t>City Area Code</t>
        </is>
      </c>
      <c r="B16" s="4" t="inlineStr">
        <is>
          <t>432</t>
        </is>
      </c>
    </row>
    <row r="17">
      <c r="A17" s="4" t="inlineStr">
        <is>
          <t>Local Phone Number</t>
        </is>
      </c>
      <c r="B17" s="4" t="inlineStr">
        <is>
          <t>262-2700</t>
        </is>
      </c>
    </row>
    <row r="18">
      <c r="A18" s="4" t="inlineStr">
        <is>
          <t>Title of 12(b) Security</t>
        </is>
      </c>
      <c r="B18" s="4" t="inlineStr">
        <is>
          <t>Common Stock, Par Value $0.01</t>
        </is>
      </c>
    </row>
    <row r="19">
      <c r="A19" s="4" t="inlineStr">
        <is>
          <t>Trading Symbol</t>
        </is>
      </c>
      <c r="B19" s="4" t="inlineStr">
        <is>
          <t>NG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476957</v>
      </c>
    </row>
    <row r="28">
      <c r="A28" s="4" t="inlineStr">
        <is>
          <t>Entity Central Index Key</t>
        </is>
      </c>
      <c r="B28" s="4" t="inlineStr">
        <is>
          <t>000108499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 Receivable</t>
        </is>
      </c>
      <c r="B1" s="2" t="inlineStr">
        <is>
          <t>3 Months Ended</t>
        </is>
      </c>
    </row>
    <row r="2">
      <c r="B2" s="2" t="inlineStr">
        <is>
          <t>Mar. 31, 2022</t>
        </is>
      </c>
    </row>
    <row r="3">
      <c r="A3" s="3" t="inlineStr">
        <is>
          <t>Income Tax Disclosure [Abstract]</t>
        </is>
      </c>
    </row>
    <row r="4">
      <c r="A4" s="4" t="inlineStr">
        <is>
          <t>Federal Income Tax Receivable</t>
        </is>
      </c>
      <c r="B4" s="4" t="inlineStr">
        <is>
          <t>Federal Income Tax ReceivableOn March 27, 2020, the Coronavirus Aid, Relief, and Economic Security Act ("CARES Act") was enacted in response to the economic impact caused by the COVID-19 pandemic. The CARES Act allowed NOLs incurred in 2018, 2019, and 2020 to be carried back to each of the five preceding taxable years to generate a refund of previously paid federal income taxes.  The Company generated significant NOLs during 2018 and 2019, and has filed amended returns to carryback these losses for five years. Accordingly, during 2020, the Company recorded a federal income tax receivable of $15.0 million and an increase to its deferred income tax liability of $10.1 million on its condensed consolidated balance sheet.  During the third quarter of 2020, the Company received refunds totaling $3.9 million related to its 2018 NOLs, which reduced its federal income tax receivable to $11.5 million on its condensed consolidated balance sheet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3 Months Ended</t>
        </is>
      </c>
    </row>
    <row r="2">
      <c r="B2" s="2" t="inlineStr">
        <is>
          <t>Mar. 31, 2022</t>
        </is>
      </c>
    </row>
    <row r="3">
      <c r="A3" s="3" t="inlineStr">
        <is>
          <t>Property, Plant and Equipment [Abstract]</t>
        </is>
      </c>
    </row>
    <row r="4">
      <c r="A4" s="4" t="inlineStr">
        <is>
          <t>Rental Equipment</t>
        </is>
      </c>
      <c r="B4" s="4" t="inlineStr">
        <is>
          <t xml:space="preserve">Rental EquipmentOur rental equipment and associated accumulated depreciation as of March 31, 2022 and December 31, 2021, respectively, consisted of the following: March 31, 2022 December 31, 2021 (in thousands) Compressor units $ 380,797 $ 374,336 Work-in-process 6,828 5,212 Rental equipment 387,625 379,548 Accumulated depreciation (178,038) (172,563) Rental equipment, net of accumulated depreciation $ 209,587 $ 206,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2</t>
        </is>
      </c>
    </row>
    <row r="3">
      <c r="A3" s="3" t="inlineStr">
        <is>
          <t>Debt Disclosure [Abstract]</t>
        </is>
      </c>
    </row>
    <row r="4">
      <c r="A4" s="4" t="inlineStr">
        <is>
          <t>Credit Facility</t>
        </is>
      </c>
      <c r="B4" s="4" t="inlineStr">
        <is>
          <t>Credit Facility Previous Credit Agreement We had a senior secured revolving credit agreement the ("Previous Credit Agreement") with JP Morgan Chase Bank, N.A (the "Lender") that matured on March 31, 2021. Prior to maturation, the outstanding balance of $417,000 was repaid. The Previous Credit Agreement had an aggregate commitment of $30 million, subject to collateral availability. New Credit Agreement On May 11, 2021, we entered into a five year senior secured revolving credit agreement ("New Credit Agreement") with Texas Capital Bank, National Association (the "Lender") with an initial commitment of $20 million and an accordion feature that would increase the maximum commitment to $30 million, subject to collateral availability. We also have a right to request from the Lender, on an uncommitted basis, an increase of up to $30 million on the aggregate commitment; provided, however, the aggregate commitment amount is not permitted to exceed $50 million. The maturity date of the New Credit Agreement is May 11, 2026. The obligations under the New Credit Agreement are secured by a first priority lien on a variety of our assets, including inventory and accounts receivable as well as a variable number of our leased compressor equipment. Borrowing Base. At any time before the maturity of the New Credit Agreement, we may draw, repay and re-borrow amounts available under the borrowing base up to the maximum aggregate availability discussed above. Generally, the borrowing base equals the sum of (a) 90% of eligible accounts receivable owed to the Company by investment grade debtors, plus (b) 85% of the eligible accounts receivable owing by non-investment grade debtors, plus (c) 50% of the eligible inventory, valued at the lower of cost or market value at such time, subject to a cap of this component not to exceed $2.0 million, plus (d) the lesser of (i) 95% of the net book value of the compressors that the Lender has determined are eligible for the extension of credit, valued at the lower of cost or market value with depreciation not to exceed 25 years, at such time and (ii) 80% of the net liquidation value percentage of the net book value of the eligible compressors that the Lender has determined are eligible for the extension of credit, valued at the lower of cost or market value with depreciation not to exceed 25 years, at such time, plus (e) 80% of the value at cost (excluding any costs for capitalized interest or other non-cash capitalized costs) of the eligible new compressor fleet, minus (f) any required availability reserves determined by the Lender in its sole discretion. The Lender may adjust the borrowing base components if material deviations in the collateral are discovered in future audits of the collateral. As of March 31, 2022, our allowable borrowing base was $20.0 million. Interest and Fees. Under the terms of the New Credit Agreement, we have the option of selecting the applicable variable rate for each revolving loan, or portion thereof, of either (a) the Base Rate (as defined below) plus the Applicable Margin, or (b) in the case of a Eurodollar Rate Loan, the Adjusted Eurodollar Rate plus the Applicable Margin. "Base Rate" means, for any day, a rate of interest per annum equal to the highest of (a) the prime rate for such day; (b) the sum of the federal funds rate for such day plus 0.50%; and (c) the Adjusted Eurodollar Rate for such day plus 1.00%. The Applicable Margin is determined based upon the leverage ratio as set forth in the most recent compliance certificate received by the Lender for each fiscal quarter from time to time pursuant to the New Credit Agreement. Depending on the leverage ratio, the Applicable Margin can be 0.25% to 0.75% for Base Rate Loans (as defined in the New Credit Agreement) and 1.25% to 1.75% for Eurodollar Rate Loans and for requested letters of credit. In addition, we are required to pay a monthly commitment fee on the daily average unused amount of the commitment while the New Credit Agreement is in effect at an annual rate equal to 0.25% of the unused commitment amount. Accrued interest is payable monthly on outstanding principal amounts and unused commitment fee, provided that accrued interest on Eurodollar Rate Loans is payable at the end of each interest period, but in no event less frequently than quarterly. Covenants. The New Credit Agreement contains customary representations and warranties, as well as covenants which, among other things, condition or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are applicable during certain trigger periods specified in the Credit Agreement and require us during such trigger periods to maintain a leverage ratio less than or equal to 3.00 to 1.00 as of the last day of each fiscal quarter and a fixed charge coverage ratio greater than or equal to 1.00 to 1.00 as of the last day of each fiscal quarter. Events of Default and Acceleration. The New Credit Agreement contains customary events of default for credit facilities of this size and type, and includes, without limitation, payment defaults; defaults in performance of covenants or other agreements contained in the Credit Agreement and the other transaction documents; inaccuracies in representations and warranties; certain defaults, termination events or similar events; certain defaults with respect to any other Company indebtedness in excess of $1.0 million; certain bankruptcy or insolvency events; the rendering of certain judgments in excess of $1.0 million; certain ERISA events; certain change in control events and the defectiveness of any liens under the secured revolving credit agreement. Obligations outstanding under the Credit Agreement may be accelerated upon the occurrence of an event of default. As of March 31, 2022, we were in compliance with all financial covenants in our New Credit Agreement. At March 31, 2022, we had no amounts outstanding under the New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3 Months Ended</t>
        </is>
      </c>
    </row>
    <row r="2">
      <c r="B2" s="2" t="inlineStr">
        <is>
          <t>Mar. 31, 2022</t>
        </is>
      </c>
    </row>
    <row r="3">
      <c r="A3" s="3" t="inlineStr">
        <is>
          <t>Share-based Payment Arrangement [Abstract]</t>
        </is>
      </c>
    </row>
    <row r="4">
      <c r="A4" s="4" t="inlineStr">
        <is>
          <t>Stock-Based and Other Long-Term Incentive Compensation</t>
        </is>
      </c>
      <c r="B4" s="4" t="inlineStr">
        <is>
          <t>Stock-Based and Other Long-Term Incentive Compensation Stock Options A summary of all option activity as of December 31, 2021, and changes during the three months ended March 31, 2022 is presented below. Number of Stock Options Weighted Average Exercise Price Weighted Average Remaining Contractual Life (years) Aggregate Intrinsic Value (in thousands) Outstanding, December 31, 2021 200,834 $ 21.17 4.83 $ — Granted — — — — Cancelled / Forfeited (2,500) 10.58 — 5 Expired (8,500) 14.89 — — Outstanding, March 31, 2022 189,834 $ 21.59 4.73 $ 70 Exercisable, March 31, 2022 136,834 $ 25.85 2.79 $ — The following table summarizes information about our stock options outstanding at March 31, 2022: Range of Exercise Prices Options Outstanding Options Exercisable Shares Weighted Average Remaining Contractual Life (years) Weighted Average Exercise Price Shares Weighted Average Exercise Price $0.01-18.00 53,000 9.75 $ 10.58 — $ 10.58 $18.01-22.00 20,500 0.97 18.75 20,500 18.75 $22.01-26.00 42,167 3.04 22.90 42,167 22.90 $26.01-30.00 30,000 4.88 28.15 30,000 28.15 $30.01-34.00 44,167 1.97 30.41 44,167 30.41 189,834 4.73 $ 21.59 136,834 $ 25.85 The summary of the status of our unvested stock options as of December 31, 2021 and changes during the three months ended March 31, 2022 is presented below: Unvested Stock Options: Shares Weighted Average Grant Date Fair Value Per Share Unvested at December 31, 2021 55,500 $ 5.15 Cancelled/Forfeited (2,500) 5.15 Unvested at March 31, 2022 53,000 $ 5.15 As of March 31, 2022, there was $218,643 unrecognized compensation cost related to unvested options. For the three months ended March 31, 2022 there was $21,222 compensation expense for stock options. For the three months ended March 31, 2021, there was no compensation expense for stock options. Restricted Shares/Units On March 18, 2021, the Compensation Committee awarded 129,212 shares of restricted common stock to two executive officers that vest ratably over three years, beginning on March 18, 2022. On June 17, 2021, the Compensation Committee awarded 5,000 shares of restricted stock to an executive officer that vests ratably over three years beginning on June 17, 2022. In addition, on March 18, 2021, 5,612 shares of restricted common stock were awarded to each of our three independent Board members. Lastly, on April 1, 2021, 5,291 shares of restricted common stock were awarded to a newly appointed Board member. The restricted stock issued to our directors vests in one year from the date of grant. There were no grants of restricted common stock as of the three months ended March 31, 2022. Total compensation expense related to these and previously granted restricted stock awards was $0.4 million and $0.5 million for the three months ended March 31, 2022 and 2021, respectively. As of March 31, 2022, there was a total of $1.0 million of unrecognized compensation expense related to these shares/units which is expected to be recognized over the next 1.8 years. A summary of all restricted stock/units outstanding as of December 31, 2021 and activity during the three months ended March 31, 2022 is presented below: Number Weighted Average Weighted Aggregate Intrinsic Value (in thousands) Outstanding, December 31, 2021 276,319 $ 9.67 1.77 $ 2,893 Granted — — — Vested (110,465) 12.75 1,267 Canceled/Forfeited — — — Outstanding, March 31, 2022 165,854 $ 7.62 1.56 $ 1,975 Other Long-Term Incentive Compensation On March 18, 2021, the Compensation Committee issued a long-term incentive award of $1.0 million to an executive officer that vests in equal, annual tranches over 3 years beginning on the anniversary of the grant date. In addition, on March 18, 2021, we issued a $50,000 award to three of our independent members of our Board of Directors as partial payment for their services in 2021. On April 1, 2021, we issued a $50,000 award to a newly appointed independent member of our Board of Directors as partial payment for his services in 2021. These awards vest one year from the date of grant and are payable in cash upon vesting. There were no long-term incentive awards issued to executives of directors during the three months ended March 31, 2022. The Company accounts for these other long-term incentive awards as liabilities under accrued liabilities on our condensed consolidated balance sheet. The vesting of these awards awards is subject to acceleration upon certain events, such as (i) death or disability of the recipient, (ii) certain circumstances in connection with a change of control of the Company, (iii) for executive officers, termination without cause (as defined in the agreement), and (iv) for executive officers, resignation for good reason (as defined). Total compensation expense related to these other long-term incentive awards was approximately $219,575 and $166,000 for the three months ended March 31, 2022 and 2021, respectively. As of March 31, 2022, there was a total of $1.0 million of unrecognized compensation expense related to these other long-term incentive awards which is expected to be recognized over the next 1.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2</t>
        </is>
      </c>
    </row>
    <row r="3">
      <c r="A3" s="3" t="inlineStr">
        <is>
          <t>Earnings Per Share [Abstract]</t>
        </is>
      </c>
    </row>
    <row r="4">
      <c r="A4" s="4" t="inlineStr">
        <is>
          <t>(Loss) Earnings per Share</t>
        </is>
      </c>
      <c r="B4" s="4" t="inlineStr">
        <is>
          <t>(Loss) Earnings per Share The following table reconciles the numerators and denominators of the basic and diluted earnings (loss) per share computation: Three months ended March 31, 2022 2021 (in thousands, except per share data) Numerator: Net income (loss) $ 337 $ (394) Denominator for earnings (loss) per basic common share: Weighted average common shares outstanding 12,537 13,263 Denominator for earnings (loss) per diluted common share: Weighted average common shares outstanding 12,537 13,263 Dilutive effect of stock options and restricted stock/units 161 — Diluted weighted average shares 12,698 13,263 Earnings (loss) per common share: Basic $ 0.03 $ (0.03) Diluted $ 0.03 $ (0.03) For the three months ended March 31, 2022, 4,852 restricted stock/units and 189,834 stock options were not included in the computation of diluted loss per share due to their antidilutive effect. For the three months ended March 31, 2021, 315,359 restricted stock/units and 145,334 stock options were not included in the computation of diluted earnings per share due to their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From time to time, we are a party to various legal proceedings in the ordinary course of our business. While management is unable to predict the ultimate outcome of these actions, it believes that any ultimate liability arising from these actions will not have a material adverse effect on our financial position, results of operations or cash flow. We are not currently a party to any material legal proceedings, and we are not aware of any threatened material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t>
        </is>
      </c>
      <c r="B4" s="4" t="inlineStr">
        <is>
          <t>The accompanying unaudited condensed consolidated financial statements include the accounts of the Company, its subsidiary, NGSG Properties, LLC and the rabbi trust associated with the Company's deferred compensation plan. All significant intercompany accounts and transactions for the periods presented have been eliminated in consolidation. These financial statements include all adjustments, consisting of only normal recurring adjustments, which are necessary to make our financial position at March 31, 2022 and the results of our operations for the three months ended March 31, 2022 and 2021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21 on file with the SEC. In our opinion, the condensed consolidated financial statements are a fair presentation of the financial position, results of operations, changes in stockholders' equity and cash flows for the periods presented. The results of operations for the three months ended March 31, 2022 are not necessarily indicative of the results of operations to be expected for the full fiscal year ending December 31, 2022.</t>
        </is>
      </c>
    </row>
    <row r="5">
      <c r="A5" s="4" t="inlineStr">
        <is>
          <t>Revenue Recognition Policy and Contract Costs</t>
        </is>
      </c>
      <c r="B5" s="4" t="inlineStr">
        <is>
          <t>Revenue Recognition Policy The Company recognizes revenue in accordance with ASC 606, Revenue from Contracts with Customers ("ASC 606"), except for rental revenue as discussed below. Under ASC 606,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densed consolidated statements of operations. Nature of Goods and Services The following is a description of principal activities from which the Company generates its revenue: Rental Revenue. The Company generates revenue from renting compressors and flare systems to our customers. These contracts, which all qualify as operating leases under ASC Topic 842, Leases (ASC 842), may also include a fee for servicing the compressor or flare during the rental contract period.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 the customer accepts title and assumes the risk and rewards of ownership. We request some of our customers to make progressive payments as the product is being built; these payments are recorded as a contract liability on the Deferred Income line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we recognize revenue when manufacturing is complete and the equipment is ready for shipment. At the customer’s request, we will bill the customer upon completing all performance obligations, but before shipment. The customer will formally request tha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and satisfactory results for both the customer and us. The credit terms on these agreements are consistent with the credit terms on all other sales. All control is maintained by the customer and there are no exceptions to the customer’s commitment to accept and pay for the manufactured equipment. There was no revenue recognized for bill and hold arrangements for the three months ended March 31, 2022 and 2021.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ransaction prices are not subject to variable consideration constraint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on our condensed consolidated statements of operations.</t>
        </is>
      </c>
    </row>
    <row r="6">
      <c r="A6" s="4" t="inlineStr">
        <is>
          <t>Income Taxes</t>
        </is>
      </c>
      <c r="B6" s="4" t="inlineStr">
        <is>
          <t>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Valuation allowances are established to reduce deferred tax assets when it is more likely than not that some portion or all of the deferred tax assets will not be realized. To the extent we establish a valuation allowance or increase this allowance in a period, we include an expense in the tax provision in our condensed consolidated statements of operations. We account for uncertain tax positions in accordance with guidance in ASC 740, which prescribes the minimum recognition threshold a tax position taken or expected to be taken in a tax return is required to meet before being recognized in the condensed consolidated financial statements.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We have no liabilities for uncertain tax positions as of March 31, 2022. Our policy regarding income tax interest and penalties is to expense those items as interest expense and other expense, respectively.</t>
        </is>
      </c>
    </row>
    <row r="7">
      <c r="A7" s="4" t="inlineStr">
        <is>
          <t>Recently Issued Accounting Pronouncements</t>
        </is>
      </c>
      <c r="B7" s="4" t="inlineStr">
        <is>
          <t>Recently Issued Accounting Pronouncements In June 2016, the FASB issued ASU 2016-13, Financial Instruments-Credit Losses (ASC Topic 326): Measurement of Credit Losses on Financial Instruments. The amendments to ASC Topic 326 require immediate recognition of estimated credit losses expected to occur over the remaining life of many financial assets, including trade receivables. For companies that qualify as smaller reporting companies, the amendments in this update are effective for interim and annual periods beginning after January 1, 2023. We are currently evaluating the impact of ASU 2016-13 on our consolidated financial statements and note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Disaggregation of Revenue</t>
        </is>
      </c>
      <c r="B4" s="4" t="inlineStr">
        <is>
          <t xml:space="preserve">The following table shows the Company's revenue disaggregated by product or service type for the three months ended March 31, 2022 and 2021: Three months ended March 31, 2022 2021 (in thousands) Compressors - sales $ 1,968 $ 1,891 Flares - sales — 46 Other (parts/rebuilds) - sales 925 774 Service and maintenance 314 345 Total revenue from contracts with customers 3,207 3,056 Add: ASC 842 rental revenue 17,129 15,341 Total revenue $ 20,336 $ 18,397 </t>
        </is>
      </c>
    </row>
    <row r="5">
      <c r="A5" s="4" t="inlineStr">
        <is>
          <t>Schedule of Contract with Customer, Asset and Liability</t>
        </is>
      </c>
      <c r="B5" s="4" t="inlineStr">
        <is>
          <t xml:space="preserve">As of March 31, 2022 and December 31, 2021, we had the following receivables and deferred income from contracts with customers: March 31, 2022 December 31, 2021 (in thousands) Accounts Receivable Accounts receivable - contracts with customers $ 3,375 $ 3,354 Accounts receivable - ASC 842 10,633 8,164 Total Accounts Receivable 14,008 11,518 Less: Allowance for doubtful accounts (1,126) (1,129) Total Accounts Receivable, net $ 12,882 $ 10,389 Deferred income $ — $ 1,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Our inventory, net of allowance for obsolescence of $37,000 at March 31, 2022 and $64,000 at December 31, 2021, consisted of the following amounts: March 31, 2022 December 31, 2021 (in thousands) Raw materials - current $ 16,213 $ 17,528 Work-in-process 1,118 1,801 Inventory - current 17,331 19,329 Raw materials - long term (net of allowances of $37 and $64, respectively) 1,495 1,582 Inventory - total $ 18,826 $ 20,911 A summary of our inventory allowance is as follows: March 31, 2022 December 31, 2021 (in thousands) Beginning balance $ 64 $ 221 Accruals — 208 Write-offs (27) (365) Ending balance $ 37 $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426</v>
      </c>
      <c r="C3" s="6" t="n">
        <v>22942</v>
      </c>
    </row>
    <row r="4">
      <c r="A4" s="4" t="inlineStr">
        <is>
          <t>Trade accounts receivable, net of allowance for doubtful accounts of $1,126 and $1,129, respectively</t>
        </is>
      </c>
      <c r="B4" s="5" t="n">
        <v>12882</v>
      </c>
      <c r="C4" s="5" t="n">
        <v>10389</v>
      </c>
    </row>
    <row r="5">
      <c r="A5" s="4" t="inlineStr">
        <is>
          <t>Inventory</t>
        </is>
      </c>
      <c r="B5" s="5" t="n">
        <v>17331</v>
      </c>
      <c r="C5" s="5" t="n">
        <v>19329</v>
      </c>
    </row>
    <row r="6">
      <c r="A6" s="4" t="inlineStr">
        <is>
          <t>Federal income tax receivable</t>
        </is>
      </c>
      <c r="B6" s="5" t="n">
        <v>11538</v>
      </c>
      <c r="C6" s="5" t="n">
        <v>11538</v>
      </c>
    </row>
    <row r="7">
      <c r="A7" s="4" t="inlineStr">
        <is>
          <t>Prepaid income taxes</t>
        </is>
      </c>
      <c r="B7" s="5" t="n">
        <v>54</v>
      </c>
      <c r="C7" s="5" t="n">
        <v>51</v>
      </c>
    </row>
    <row r="8">
      <c r="A8" s="4" t="inlineStr">
        <is>
          <t>Prepaid expenses and other</t>
        </is>
      </c>
      <c r="B8" s="5" t="n">
        <v>613</v>
      </c>
      <c r="C8" s="5" t="n">
        <v>854</v>
      </c>
    </row>
    <row r="9">
      <c r="A9" s="4" t="inlineStr">
        <is>
          <t>Total current assets</t>
        </is>
      </c>
      <c r="B9" s="5" t="n">
        <v>58844</v>
      </c>
      <c r="C9" s="5" t="n">
        <v>65103</v>
      </c>
    </row>
    <row r="10">
      <c r="A10" s="4" t="inlineStr">
        <is>
          <t>Long-term inventory, net of allowance for obsolescence of $37 and $64, respectively</t>
        </is>
      </c>
      <c r="B10" s="5" t="n">
        <v>1495</v>
      </c>
      <c r="C10" s="5" t="n">
        <v>1582</v>
      </c>
    </row>
    <row r="11">
      <c r="A11" s="4" t="inlineStr">
        <is>
          <t>Rental equipment, net of accumulated depreciation of $178,038 and $172,563, respectively</t>
        </is>
      </c>
      <c r="B11" s="5" t="n">
        <v>209587</v>
      </c>
      <c r="C11" s="5" t="n">
        <v>206985</v>
      </c>
    </row>
    <row r="12">
      <c r="A12" s="4" t="inlineStr">
        <is>
          <t>Property and equipment, net of accumulated depreciation of $16,305 and $15,784, respectively</t>
        </is>
      </c>
      <c r="B12" s="5" t="n">
        <v>20407</v>
      </c>
      <c r="C12" s="5" t="n">
        <v>20828</v>
      </c>
    </row>
    <row r="13">
      <c r="A13" s="4" t="inlineStr">
        <is>
          <t>Right of use assets - operating leases, net of accumulated amortization of $602 and $555, respectively</t>
        </is>
      </c>
      <c r="B13" s="5" t="n">
        <v>329</v>
      </c>
      <c r="C13" s="5" t="n">
        <v>285</v>
      </c>
    </row>
    <row r="14">
      <c r="A14" s="4" t="inlineStr">
        <is>
          <t>Intangibles, net of accumulated amortization of $2,165 and $2,134, respectively</t>
        </is>
      </c>
      <c r="B14" s="5" t="n">
        <v>994</v>
      </c>
      <c r="C14" s="5" t="n">
        <v>1025</v>
      </c>
    </row>
    <row r="15">
      <c r="A15" s="4" t="inlineStr">
        <is>
          <t>Other assets</t>
        </is>
      </c>
      <c r="B15" s="5" t="n">
        <v>2610</v>
      </c>
      <c r="C15" s="5" t="n">
        <v>2698</v>
      </c>
    </row>
    <row r="16">
      <c r="A16" s="4" t="inlineStr">
        <is>
          <t>Total assets</t>
        </is>
      </c>
      <c r="B16" s="5" t="n">
        <v>294266</v>
      </c>
      <c r="C16" s="5" t="n">
        <v>298506</v>
      </c>
    </row>
    <row r="17">
      <c r="A17" s="3" t="inlineStr">
        <is>
          <t>Current Liabilities:</t>
        </is>
      </c>
    </row>
    <row r="18">
      <c r="A18" s="4" t="inlineStr">
        <is>
          <t>Accounts payable</t>
        </is>
      </c>
      <c r="B18" s="5" t="n">
        <v>5604</v>
      </c>
      <c r="C18" s="5" t="n">
        <v>4795</v>
      </c>
    </row>
    <row r="19">
      <c r="A19" s="4" t="inlineStr">
        <is>
          <t>Accrued liabilities</t>
        </is>
      </c>
      <c r="B19" s="5" t="n">
        <v>12945</v>
      </c>
      <c r="C19" s="5" t="n">
        <v>14103</v>
      </c>
    </row>
    <row r="20">
      <c r="A20" s="4" t="inlineStr">
        <is>
          <t>Current operating leases</t>
        </is>
      </c>
      <c r="B20" s="5" t="n">
        <v>120</v>
      </c>
      <c r="C20" s="5" t="n">
        <v>68</v>
      </c>
    </row>
    <row r="21">
      <c r="A21" s="4" t="inlineStr">
        <is>
          <t>Deferred income</t>
        </is>
      </c>
      <c r="B21" s="5" t="n">
        <v>0</v>
      </c>
      <c r="C21" s="5" t="n">
        <v>1312</v>
      </c>
    </row>
    <row r="22">
      <c r="A22" s="4" t="inlineStr">
        <is>
          <t>Total current liabilities</t>
        </is>
      </c>
      <c r="B22" s="5" t="n">
        <v>18669</v>
      </c>
      <c r="C22" s="5" t="n">
        <v>20278</v>
      </c>
    </row>
    <row r="23">
      <c r="A23" s="4" t="inlineStr">
        <is>
          <t>Line of credit</t>
        </is>
      </c>
      <c r="B23" s="5" t="n">
        <v>0</v>
      </c>
      <c r="C23" s="5" t="n">
        <v>0</v>
      </c>
    </row>
    <row r="24">
      <c r="A24" s="4" t="inlineStr">
        <is>
          <t>Deferred income tax liability</t>
        </is>
      </c>
      <c r="B24" s="5" t="n">
        <v>39278</v>
      </c>
      <c r="C24" s="5" t="n">
        <v>39288</v>
      </c>
    </row>
    <row r="25">
      <c r="A25" s="4" t="inlineStr">
        <is>
          <t>Long-term operating leases</t>
        </is>
      </c>
      <c r="B25" s="5" t="n">
        <v>210</v>
      </c>
      <c r="C25" s="5" t="n">
        <v>217</v>
      </c>
    </row>
    <row r="26">
      <c r="A26" s="4" t="inlineStr">
        <is>
          <t>Other long-term liabilities</t>
        </is>
      </c>
      <c r="B26" s="5" t="n">
        <v>2726</v>
      </c>
      <c r="C26" s="5" t="n">
        <v>2813</v>
      </c>
    </row>
    <row r="27">
      <c r="A27" s="4" t="inlineStr">
        <is>
          <t>Total liabilities</t>
        </is>
      </c>
      <c r="B27" s="5" t="n">
        <v>60883</v>
      </c>
      <c r="C27" s="5" t="n">
        <v>62596</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5,000 shares authorized, no shares issued or outstanding</t>
        </is>
      </c>
      <c r="B30" s="5" t="n">
        <v>0</v>
      </c>
      <c r="C30" s="5" t="n">
        <v>0</v>
      </c>
    </row>
    <row r="31">
      <c r="A31" s="4" t="inlineStr">
        <is>
          <t>Common stock, 30,000 shares authorized, par value $0.01; 13,473 and 13,394 shares issued, respectively</t>
        </is>
      </c>
      <c r="B31" s="5" t="n">
        <v>135</v>
      </c>
      <c r="C31" s="5" t="n">
        <v>134</v>
      </c>
    </row>
    <row r="32">
      <c r="A32" s="4" t="inlineStr">
        <is>
          <t>Additional paid-in capital</t>
        </is>
      </c>
      <c r="B32" s="5" t="n">
        <v>114080</v>
      </c>
      <c r="C32" s="5" t="n">
        <v>114017</v>
      </c>
    </row>
    <row r="33">
      <c r="A33" s="4" t="inlineStr">
        <is>
          <t>Retained earnings</t>
        </is>
      </c>
      <c r="B33" s="5" t="n">
        <v>130440</v>
      </c>
      <c r="C33" s="5" t="n">
        <v>130103</v>
      </c>
    </row>
    <row r="34">
      <c r="A34" s="4" t="inlineStr">
        <is>
          <t>Treasury Shares, at cost, 1,022 and 775 shares, respectively</t>
        </is>
      </c>
      <c r="B34" s="5" t="n">
        <v>-11272</v>
      </c>
      <c r="C34" s="5" t="n">
        <v>-8344</v>
      </c>
    </row>
    <row r="35">
      <c r="A35" s="4" t="inlineStr">
        <is>
          <t>Total stockholders' equity</t>
        </is>
      </c>
      <c r="B35" s="5" t="n">
        <v>233383</v>
      </c>
      <c r="C35" s="5" t="n">
        <v>235910</v>
      </c>
    </row>
    <row r="36">
      <c r="A36" s="4" t="inlineStr">
        <is>
          <t>Total liabilities and stockholders' equity</t>
        </is>
      </c>
      <c r="B36" s="6" t="n">
        <v>294266</v>
      </c>
      <c r="C36" s="6" t="n">
        <v>298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3 Months Ended</t>
        </is>
      </c>
    </row>
    <row r="2">
      <c r="B2" s="2" t="inlineStr">
        <is>
          <t>Mar. 31, 2022</t>
        </is>
      </c>
    </row>
    <row r="3">
      <c r="A3" s="3" t="inlineStr">
        <is>
          <t>Property, Plant and Equipment [Abstract]</t>
        </is>
      </c>
    </row>
    <row r="4">
      <c r="A4" s="4" t="inlineStr">
        <is>
          <t>Schedule of Rental Equipment</t>
        </is>
      </c>
      <c r="B4" s="4" t="inlineStr">
        <is>
          <t xml:space="preserve">Our rental equipment and associated accumulated depreciation as of March 31, 2022 and December 31, 2021, respectively, consisted of the following: March 31, 2022 December 31, 2021 (in thousands) Compressor units $ 380,797 $ 374,336 Work-in-process 6,828 5,212 Rental equipment 387,625 379,548 Accumulated depreciation (178,038) (172,563) Rental equipment, net of accumulated depreciation $ 209,587 $ 206,9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and Other Long-Term Incentive Compensation (Tables)</t>
        </is>
      </c>
      <c r="B1" s="2" t="inlineStr">
        <is>
          <t>3 Months Ended</t>
        </is>
      </c>
    </row>
    <row r="2">
      <c r="B2" s="2" t="inlineStr">
        <is>
          <t>Mar. 31, 2022</t>
        </is>
      </c>
    </row>
    <row r="3">
      <c r="A3" s="3" t="inlineStr">
        <is>
          <t>Share-based Payment Arrangement [Abstract]</t>
        </is>
      </c>
    </row>
    <row r="4">
      <c r="A4" s="4" t="inlineStr">
        <is>
          <t>Summary of Option Activity</t>
        </is>
      </c>
      <c r="B4" s="4" t="inlineStr">
        <is>
          <t xml:space="preserve">A summary of all option activity as of December 31, 2021, and changes during the three months ended March 31, 2022 is presented below. Number of Stock Options Weighted Average Exercise Price Weighted Average Remaining Contractual Life (years) Aggregate Intrinsic Value (in thousands) Outstanding, December 31, 2021 200,834 $ 21.17 4.83 $ — Granted — — — — Cancelled / Forfeited (2,500) 10.58 — 5 Expired (8,500) 14.89 — — Outstanding, March 31, 2022 189,834 $ 21.59 4.73 $ 70 Exercisable, March 31, 2022 136,834 $ 25.85 2.79 $ — </t>
        </is>
      </c>
    </row>
    <row r="5">
      <c r="A5" s="4" t="inlineStr">
        <is>
          <t>Summary of Stock Options Outstanding</t>
        </is>
      </c>
      <c r="B5" s="4" t="inlineStr">
        <is>
          <t xml:space="preserve">The following table summarizes information about our stock options outstanding at March 31, 2022: Range of Exercise Prices Options Outstanding Options Exercisable Shares Weighted Average Remaining Contractual Life (years) Weighted Average Exercise Price Shares Weighted Average Exercise Price $0.01-18.00 53,000 9.75 $ 10.58 — $ 10.58 $18.01-22.00 20,500 0.97 18.75 20,500 18.75 $22.01-26.00 42,167 3.04 22.90 42,167 22.90 $26.01-30.00 30,000 4.88 28.15 30,000 28.15 $30.01-34.00 44,167 1.97 30.41 44,167 30.41 189,834 4.73 $ 21.59 136,834 $ 25.85 </t>
        </is>
      </c>
    </row>
    <row r="6">
      <c r="A6" s="4" t="inlineStr">
        <is>
          <t>Summary of Status of Unvested Stock Options</t>
        </is>
      </c>
      <c r="B6" s="4" t="inlineStr">
        <is>
          <t xml:space="preserve">The summary of the status of our unvested stock options as of December 31, 2021 and changes during the three months ended March 31, 2022 is presented below: Unvested Stock Options: Shares Weighted Average Grant Date Fair Value Per Share Unvested at December 31, 2021 55,500 $ 5.15 Cancelled/Forfeited (2,500) 5.15 Unvested at March 31, 2022 53,000 $ 5.15 </t>
        </is>
      </c>
    </row>
    <row r="7">
      <c r="A7" s="4" t="inlineStr">
        <is>
          <t>Summary of Restricted Stock Activity</t>
        </is>
      </c>
      <c r="B7" s="4" t="inlineStr">
        <is>
          <t xml:space="preserve">A summary of all restricted stock/units outstanding as of December 31, 2021 and activity during the three months ended March 31, 2022 is presented below: Number Weighted Average Weighted Aggregate Intrinsic Value (in thousands) Outstanding, December 31, 2021 276,319 $ 9.67 1.77 $ 2,893 Granted — — — Vested (110,465) 12.75 1,267 Canceled/Forfeited — — — Outstanding, March 31, 2022 165,854 $ 7.62 1.56 $ 1,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reconciles the numerators and denominators of the basic and diluted earnings (loss) per share computation: Three months ended March 31, 2022 2021 (in thousands, except per share data) Numerator: Net income (loss) $ 337 $ (394) Denominator for earnings (loss) per basic common share: Weighted average common shares outstanding 12,537 13,263 Denominator for earnings (loss) per diluted common share: Weighted average common shares outstanding 12,537 13,263 Dilutive effect of stock options and restricted stock/units 161 — Diluted weighted average shares 12,698 13,263 Earnings (loss) per common share: Basic $ 0.03 $ (0.03) Diluted $ 0.03 $ (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venue from External Customer [Line Items]</t>
        </is>
      </c>
    </row>
    <row r="4">
      <c r="A4" s="4" t="inlineStr">
        <is>
          <t>Revenue</t>
        </is>
      </c>
      <c r="B4" s="6" t="n">
        <v>20336</v>
      </c>
      <c r="C4" s="6" t="n">
        <v>18397</v>
      </c>
    </row>
    <row r="5">
      <c r="A5" s="4" t="inlineStr">
        <is>
          <t>Revenue related to unsatisfied performance obligations</t>
        </is>
      </c>
      <c r="B5" s="5" t="n">
        <v>0</v>
      </c>
    </row>
    <row r="6">
      <c r="A6" s="4" t="inlineStr">
        <is>
          <t>Uncertain tax position</t>
        </is>
      </c>
      <c r="B6" s="5" t="n">
        <v>0</v>
      </c>
    </row>
    <row r="7">
      <c r="A7" s="4" t="inlineStr">
        <is>
          <t>Sales</t>
        </is>
      </c>
    </row>
    <row r="8">
      <c r="A8" s="3" t="inlineStr">
        <is>
          <t>Revenue from External Customer [Line Items]</t>
        </is>
      </c>
    </row>
    <row r="9">
      <c r="A9" s="4" t="inlineStr">
        <is>
          <t>Revenue recognized</t>
        </is>
      </c>
      <c r="B9" s="5" t="n">
        <v>1300</v>
      </c>
      <c r="D9" s="6" t="n">
        <v>1100</v>
      </c>
    </row>
    <row r="10">
      <c r="A10" s="4" t="inlineStr">
        <is>
          <t>Bill and Hold Arrangement</t>
        </is>
      </c>
    </row>
    <row r="11">
      <c r="A11" s="3" t="inlineStr">
        <is>
          <t>Revenue from External Customer [Line Items]</t>
        </is>
      </c>
    </row>
    <row r="12">
      <c r="A12" s="4" t="inlineStr">
        <is>
          <t>Revenue</t>
        </is>
      </c>
      <c r="B12" s="6" t="n">
        <v>0</v>
      </c>
      <c r="C12" s="6" t="n">
        <v>0</v>
      </c>
    </row>
    <row r="13">
      <c r="A13" s="4" t="inlineStr">
        <is>
          <t>Minimum</t>
        </is>
      </c>
    </row>
    <row r="14">
      <c r="A14" s="3" t="inlineStr">
        <is>
          <t>Revenue from External Customer [Line Items]</t>
        </is>
      </c>
    </row>
    <row r="15">
      <c r="A15" s="4" t="inlineStr">
        <is>
          <t>Amortization period of capitalized contract costs</t>
        </is>
      </c>
      <c r="B15" s="4" t="inlineStr">
        <is>
          <t>1 year</t>
        </is>
      </c>
    </row>
    <row r="16">
      <c r="A16" s="4" t="inlineStr">
        <is>
          <t>Rental Contracts, Excluding Large Horsepower Compressors | Minimum</t>
        </is>
      </c>
    </row>
    <row r="17">
      <c r="A17" s="3" t="inlineStr">
        <is>
          <t>Revenue from External Customer [Line Items]</t>
        </is>
      </c>
    </row>
    <row r="18">
      <c r="A18" s="4" t="inlineStr">
        <is>
          <t>Rental contract term</t>
        </is>
      </c>
      <c r="B18" s="4" t="inlineStr">
        <is>
          <t>6 months</t>
        </is>
      </c>
    </row>
    <row r="19">
      <c r="A19" s="4" t="inlineStr">
        <is>
          <t>Rental Contracts, Excluding Large Horsepower Compressors | Maximum</t>
        </is>
      </c>
    </row>
    <row r="20">
      <c r="A20" s="3" t="inlineStr">
        <is>
          <t>Revenue from External Customer [Line Items]</t>
        </is>
      </c>
    </row>
    <row r="21">
      <c r="A21" s="4" t="inlineStr">
        <is>
          <t>Rental contract term</t>
        </is>
      </c>
      <c r="B21" s="4" t="inlineStr">
        <is>
          <t>24 months</t>
        </is>
      </c>
    </row>
    <row r="22">
      <c r="A22" s="4" t="inlineStr">
        <is>
          <t>Rental Contracts, Large Horsepower Compressors | Maximum</t>
        </is>
      </c>
    </row>
    <row r="23">
      <c r="A23" s="3" t="inlineStr">
        <is>
          <t>Revenue from External Customer [Line Items]</t>
        </is>
      </c>
    </row>
    <row r="24">
      <c r="A24" s="4" t="inlineStr">
        <is>
          <t>Rental contract term</t>
        </is>
      </c>
      <c r="B24" s="4" t="inlineStr">
        <is>
          <t>60 month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3207</v>
      </c>
      <c r="C4" s="6" t="n">
        <v>3056</v>
      </c>
    </row>
    <row r="5">
      <c r="A5" s="4" t="inlineStr">
        <is>
          <t>Rental income</t>
        </is>
      </c>
      <c r="B5" s="5" t="n">
        <v>17129</v>
      </c>
      <c r="C5" s="5" t="n">
        <v>15341</v>
      </c>
    </row>
    <row r="6">
      <c r="A6" s="4" t="inlineStr">
        <is>
          <t>Total revenue</t>
        </is>
      </c>
      <c r="B6" s="5" t="n">
        <v>20336</v>
      </c>
      <c r="C6" s="5" t="n">
        <v>18397</v>
      </c>
    </row>
    <row r="7">
      <c r="A7" s="4" t="inlineStr">
        <is>
          <t>Compressors - sales</t>
        </is>
      </c>
    </row>
    <row r="8">
      <c r="A8" s="3" t="inlineStr">
        <is>
          <t>Disaggregation of Revenue [Line Items]</t>
        </is>
      </c>
    </row>
    <row r="9">
      <c r="A9" s="4" t="inlineStr">
        <is>
          <t>Revenue from contracts with customers</t>
        </is>
      </c>
      <c r="B9" s="5" t="n">
        <v>1968</v>
      </c>
      <c r="C9" s="5" t="n">
        <v>1891</v>
      </c>
    </row>
    <row r="10">
      <c r="A10" s="4" t="inlineStr">
        <is>
          <t>Flares - sales</t>
        </is>
      </c>
    </row>
    <row r="11">
      <c r="A11" s="3" t="inlineStr">
        <is>
          <t>Disaggregation of Revenue [Line Items]</t>
        </is>
      </c>
    </row>
    <row r="12">
      <c r="A12" s="4" t="inlineStr">
        <is>
          <t>Revenue from contracts with customers</t>
        </is>
      </c>
      <c r="B12" s="5" t="n">
        <v>0</v>
      </c>
      <c r="C12" s="5" t="n">
        <v>46</v>
      </c>
    </row>
    <row r="13">
      <c r="A13" s="4" t="inlineStr">
        <is>
          <t>Other (parts/rebuilds) - sales</t>
        </is>
      </c>
    </row>
    <row r="14">
      <c r="A14" s="3" t="inlineStr">
        <is>
          <t>Disaggregation of Revenue [Line Items]</t>
        </is>
      </c>
    </row>
    <row r="15">
      <c r="A15" s="4" t="inlineStr">
        <is>
          <t>Revenue from contracts with customers</t>
        </is>
      </c>
      <c r="B15" s="5" t="n">
        <v>925</v>
      </c>
      <c r="C15" s="5" t="n">
        <v>774</v>
      </c>
    </row>
    <row r="16">
      <c r="A16" s="4" t="inlineStr">
        <is>
          <t>Service and maintenance</t>
        </is>
      </c>
    </row>
    <row r="17">
      <c r="A17" s="3" t="inlineStr">
        <is>
          <t>Disaggregation of Revenue [Line Items]</t>
        </is>
      </c>
    </row>
    <row r="18">
      <c r="A18" s="4" t="inlineStr">
        <is>
          <t>Revenue from contracts with customers</t>
        </is>
      </c>
      <c r="B18" s="6" t="n">
        <v>314</v>
      </c>
      <c r="C18" s="6" t="n">
        <v>3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Thousands</t>
        </is>
      </c>
      <c r="B1" s="2" t="inlineStr">
        <is>
          <t>Mar. 31, 2022</t>
        </is>
      </c>
      <c r="C1" s="2" t="inlineStr">
        <is>
          <t>Dec. 31, 2021</t>
        </is>
      </c>
    </row>
    <row r="2">
      <c r="A2" s="3" t="inlineStr">
        <is>
          <t>Accounts Receivable</t>
        </is>
      </c>
    </row>
    <row r="3">
      <c r="A3" s="4" t="inlineStr">
        <is>
          <t>Accounts receivable - contracts with customers</t>
        </is>
      </c>
      <c r="B3" s="6" t="n">
        <v>3375</v>
      </c>
      <c r="C3" s="6" t="n">
        <v>3354</v>
      </c>
    </row>
    <row r="4">
      <c r="A4" s="4" t="inlineStr">
        <is>
          <t>Accounts receivable - ASC 842</t>
        </is>
      </c>
      <c r="B4" s="5" t="n">
        <v>10633</v>
      </c>
      <c r="C4" s="5" t="n">
        <v>8164</v>
      </c>
    </row>
    <row r="5">
      <c r="A5" s="4" t="inlineStr">
        <is>
          <t>Total Accounts Receivable</t>
        </is>
      </c>
      <c r="B5" s="5" t="n">
        <v>14008</v>
      </c>
      <c r="C5" s="5" t="n">
        <v>11518</v>
      </c>
    </row>
    <row r="6">
      <c r="A6" s="4" t="inlineStr">
        <is>
          <t>Less: Allowance for doubtful accounts</t>
        </is>
      </c>
      <c r="B6" s="5" t="n">
        <v>-1126</v>
      </c>
      <c r="C6" s="5" t="n">
        <v>-1129</v>
      </c>
    </row>
    <row r="7">
      <c r="A7" s="4" t="inlineStr">
        <is>
          <t>Total Accounts Receivable, net</t>
        </is>
      </c>
      <c r="B7" s="5" t="n">
        <v>12882</v>
      </c>
      <c r="C7" s="5" t="n">
        <v>10389</v>
      </c>
    </row>
    <row r="8">
      <c r="A8" s="4" t="inlineStr">
        <is>
          <t>Deferred income</t>
        </is>
      </c>
      <c r="B8" s="6" t="n">
        <v>0</v>
      </c>
      <c r="C8" s="6" t="n">
        <v>13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y - Schedule of Inventory (Details) - USD ($) $ in Thousands</t>
        </is>
      </c>
      <c r="B1" s="2" t="inlineStr">
        <is>
          <t>Mar. 31, 2022</t>
        </is>
      </c>
      <c r="C1" s="2" t="inlineStr">
        <is>
          <t>Dec. 31, 2021</t>
        </is>
      </c>
      <c r="D1" s="2" t="inlineStr">
        <is>
          <t>Dec. 31, 2020</t>
        </is>
      </c>
    </row>
    <row r="2">
      <c r="A2" s="3" t="inlineStr">
        <is>
          <t>Inventory Disclosure [Abstract]</t>
        </is>
      </c>
    </row>
    <row r="3">
      <c r="A3" s="4" t="inlineStr">
        <is>
          <t>Allowance for obsolescence</t>
        </is>
      </c>
      <c r="B3" s="6" t="n">
        <v>37</v>
      </c>
      <c r="C3" s="6" t="n">
        <v>64</v>
      </c>
      <c r="D3" s="6" t="n">
        <v>221</v>
      </c>
    </row>
    <row r="4">
      <c r="A4" s="4" t="inlineStr">
        <is>
          <t>Raw materials - current</t>
        </is>
      </c>
      <c r="B4" s="5" t="n">
        <v>16213</v>
      </c>
      <c r="C4" s="5" t="n">
        <v>17528</v>
      </c>
    </row>
    <row r="5">
      <c r="A5" s="4" t="inlineStr">
        <is>
          <t>Work-in-process</t>
        </is>
      </c>
      <c r="B5" s="5" t="n">
        <v>1118</v>
      </c>
      <c r="C5" s="5" t="n">
        <v>1801</v>
      </c>
    </row>
    <row r="6">
      <c r="A6" s="4" t="inlineStr">
        <is>
          <t>Inventory - current</t>
        </is>
      </c>
      <c r="B6" s="5" t="n">
        <v>17331</v>
      </c>
      <c r="C6" s="5" t="n">
        <v>19329</v>
      </c>
    </row>
    <row r="7">
      <c r="A7" s="4" t="inlineStr">
        <is>
          <t>Raw materials - long term (net of allowances of $37 and $64, respectively)</t>
        </is>
      </c>
      <c r="B7" s="5" t="n">
        <v>1495</v>
      </c>
      <c r="C7" s="5" t="n">
        <v>1582</v>
      </c>
    </row>
    <row r="8">
      <c r="A8" s="4" t="inlineStr">
        <is>
          <t>Inventory - total</t>
        </is>
      </c>
      <c r="B8" s="6" t="n">
        <v>18826</v>
      </c>
      <c r="C8" s="6" t="n">
        <v>209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ventory - Schedule of Inventory Allowance (Details) - USD ($) $ in Thousands</t>
        </is>
      </c>
      <c r="B1" s="2" t="inlineStr">
        <is>
          <t>3 Months Ended</t>
        </is>
      </c>
      <c r="C1" s="2" t="inlineStr">
        <is>
          <t>12 Months Ended</t>
        </is>
      </c>
    </row>
    <row r="2">
      <c r="B2" s="2" t="inlineStr">
        <is>
          <t>Mar. 31, 2022</t>
        </is>
      </c>
      <c r="C2" s="2" t="inlineStr">
        <is>
          <t>Dec. 31, 2021</t>
        </is>
      </c>
    </row>
    <row r="3">
      <c r="A3" s="3" t="inlineStr">
        <is>
          <t>Inventory Valuation Reserves [Roll Forward]</t>
        </is>
      </c>
    </row>
    <row r="4">
      <c r="A4" s="4" t="inlineStr">
        <is>
          <t>Beginning balance</t>
        </is>
      </c>
      <c r="B4" s="6" t="n">
        <v>64</v>
      </c>
      <c r="C4" s="6" t="n">
        <v>221</v>
      </c>
    </row>
    <row r="5">
      <c r="A5" s="4" t="inlineStr">
        <is>
          <t>Accruals</t>
        </is>
      </c>
      <c r="B5" s="5" t="n">
        <v>0</v>
      </c>
      <c r="C5" s="5" t="n">
        <v>208</v>
      </c>
    </row>
    <row r="6">
      <c r="A6" s="4" t="inlineStr">
        <is>
          <t>Write-offs</t>
        </is>
      </c>
      <c r="B6" s="5" t="n">
        <v>-27</v>
      </c>
      <c r="C6" s="5" t="n">
        <v>-365</v>
      </c>
    </row>
    <row r="7">
      <c r="A7" s="4" t="inlineStr">
        <is>
          <t>Ending balance</t>
        </is>
      </c>
      <c r="B7" s="6" t="n">
        <v>37</v>
      </c>
      <c r="C7" s="6" t="n">
        <v>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Federal Income Tax Receivable (Details) - USD ($) $ in Thousands</t>
        </is>
      </c>
      <c r="B1" s="2" t="inlineStr">
        <is>
          <t>3 Months Ended</t>
        </is>
      </c>
      <c r="C1" s="2" t="inlineStr">
        <is>
          <t>12 Months Ended</t>
        </is>
      </c>
    </row>
    <row r="2">
      <c r="B2" s="2" t="inlineStr">
        <is>
          <t>Sep. 30, 2020</t>
        </is>
      </c>
      <c r="C2" s="2" t="inlineStr">
        <is>
          <t>Dec. 31, 2020</t>
        </is>
      </c>
      <c r="D2" s="2" t="inlineStr">
        <is>
          <t>Mar. 31, 2022</t>
        </is>
      </c>
      <c r="E2" s="2" t="inlineStr">
        <is>
          <t>Dec. 31, 2021</t>
        </is>
      </c>
    </row>
    <row r="3">
      <c r="A3" s="3" t="inlineStr">
        <is>
          <t>Income Tax Disclosure [Abstract]</t>
        </is>
      </c>
    </row>
    <row r="4">
      <c r="A4" s="4" t="inlineStr">
        <is>
          <t>Federal income tax receivable</t>
        </is>
      </c>
      <c r="C4" s="6" t="n">
        <v>15000</v>
      </c>
      <c r="D4" s="6" t="n">
        <v>11538</v>
      </c>
      <c r="E4" s="6" t="n">
        <v>11538</v>
      </c>
    </row>
    <row r="5">
      <c r="A5" s="4" t="inlineStr">
        <is>
          <t>Deferred tax liability increase due to tax law change</t>
        </is>
      </c>
      <c r="C5" s="6" t="n">
        <v>10100</v>
      </c>
    </row>
    <row r="6">
      <c r="A6" s="4" t="inlineStr">
        <is>
          <t>Income tax received refunds</t>
        </is>
      </c>
      <c r="B6" s="6" t="n">
        <v>39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ntal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Rental equipment, gross</t>
        </is>
      </c>
      <c r="B4" s="6" t="n">
        <v>387625</v>
      </c>
      <c r="C4" s="6" t="n">
        <v>379548</v>
      </c>
    </row>
    <row r="5">
      <c r="A5" s="4" t="inlineStr">
        <is>
          <t>Accumulated depreciation</t>
        </is>
      </c>
      <c r="B5" s="5" t="n">
        <v>-178038</v>
      </c>
      <c r="C5" s="5" t="n">
        <v>-172563</v>
      </c>
    </row>
    <row r="6">
      <c r="A6" s="4" t="inlineStr">
        <is>
          <t>Rental equipment, net of accumulated depreciation</t>
        </is>
      </c>
      <c r="B6" s="5" t="n">
        <v>209587</v>
      </c>
      <c r="C6" s="5" t="n">
        <v>206985</v>
      </c>
    </row>
    <row r="7">
      <c r="A7" s="4" t="inlineStr">
        <is>
          <t>Impairment of rental equipment</t>
        </is>
      </c>
      <c r="B7" s="5" t="n">
        <v>0</v>
      </c>
    </row>
    <row r="8">
      <c r="A8" s="4" t="inlineStr">
        <is>
          <t>Compressor units</t>
        </is>
      </c>
    </row>
    <row r="9">
      <c r="A9" s="3" t="inlineStr">
        <is>
          <t>Property, Plant and Equipment [Line Items]</t>
        </is>
      </c>
    </row>
    <row r="10">
      <c r="A10" s="4" t="inlineStr">
        <is>
          <t>Rental equipment, gross</t>
        </is>
      </c>
      <c r="B10" s="5" t="n">
        <v>380797</v>
      </c>
      <c r="C10" s="5" t="n">
        <v>374336</v>
      </c>
    </row>
    <row r="11">
      <c r="A11" s="4" t="inlineStr">
        <is>
          <t>Work-in-process</t>
        </is>
      </c>
    </row>
    <row r="12">
      <c r="A12" s="3" t="inlineStr">
        <is>
          <t>Property, Plant and Equipment [Line Items]</t>
        </is>
      </c>
    </row>
    <row r="13">
      <c r="A13" s="4" t="inlineStr">
        <is>
          <t>Rental equipment, gross</t>
        </is>
      </c>
      <c r="B13" s="6" t="n">
        <v>6828</v>
      </c>
      <c r="C13" s="6" t="n">
        <v>52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Mar. 31, 2022</t>
        </is>
      </c>
      <c r="C1" s="2" t="inlineStr">
        <is>
          <t>Dec. 31, 2021</t>
        </is>
      </c>
    </row>
    <row r="2">
      <c r="A2" s="3" t="inlineStr">
        <is>
          <t>Current Assets:</t>
        </is>
      </c>
    </row>
    <row r="3">
      <c r="A3" s="4" t="inlineStr">
        <is>
          <t>Allowance for doubtful accounts</t>
        </is>
      </c>
      <c r="B3" s="6" t="n">
        <v>1126</v>
      </c>
      <c r="C3" s="6" t="n">
        <v>1129</v>
      </c>
    </row>
    <row r="4">
      <c r="A4" s="3" t="inlineStr">
        <is>
          <t>Noncurrent Assets:</t>
        </is>
      </c>
    </row>
    <row r="5">
      <c r="A5" s="4" t="inlineStr">
        <is>
          <t>Allowance for obsolescence</t>
        </is>
      </c>
      <c r="B5" s="5" t="n">
        <v>37</v>
      </c>
      <c r="C5" s="5" t="n">
        <v>64</v>
      </c>
    </row>
    <row r="6">
      <c r="A6" s="4" t="inlineStr">
        <is>
          <t>Accumulated depreciation, rental equipment</t>
        </is>
      </c>
      <c r="B6" s="5" t="n">
        <v>178038</v>
      </c>
      <c r="C6" s="5" t="n">
        <v>172563</v>
      </c>
    </row>
    <row r="7">
      <c r="A7" s="4" t="inlineStr">
        <is>
          <t>Accumulated depreciation, property and equipment</t>
        </is>
      </c>
      <c r="B7" s="5" t="n">
        <v>16305</v>
      </c>
      <c r="C7" s="5" t="n">
        <v>15784</v>
      </c>
    </row>
    <row r="8">
      <c r="A8" s="4" t="inlineStr">
        <is>
          <t>Accumulated amortization, operating lease right of use assets</t>
        </is>
      </c>
      <c r="B8" s="5" t="n">
        <v>602</v>
      </c>
      <c r="C8" s="5" t="n">
        <v>555</v>
      </c>
    </row>
    <row r="9">
      <c r="A9" s="4" t="inlineStr">
        <is>
          <t>Accumulated amortization, intangibles</t>
        </is>
      </c>
      <c r="B9" s="6" t="n">
        <v>2165</v>
      </c>
      <c r="C9" s="6" t="n">
        <v>2134</v>
      </c>
    </row>
    <row r="10">
      <c r="A10" s="3" t="inlineStr">
        <is>
          <t>Stockholders’ Equity:</t>
        </is>
      </c>
    </row>
    <row r="11">
      <c r="A11" s="4" t="inlineStr">
        <is>
          <t>Preferred stock, shares authorized (in shares)</t>
        </is>
      </c>
      <c r="B11" s="5" t="n">
        <v>5000</v>
      </c>
      <c r="C11" s="5" t="n">
        <v>5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Common stock, shares authorized (in shares)</t>
        </is>
      </c>
      <c r="B14" s="5" t="n">
        <v>30000</v>
      </c>
      <c r="C14" s="5" t="n">
        <v>30000</v>
      </c>
    </row>
    <row r="15">
      <c r="A15" s="4" t="inlineStr">
        <is>
          <t>Common stock, par value (in dollars per share)</t>
        </is>
      </c>
      <c r="B15" s="7" t="n">
        <v>0.01</v>
      </c>
      <c r="C15" s="7" t="n">
        <v>0.01</v>
      </c>
    </row>
    <row r="16">
      <c r="A16" s="4" t="inlineStr">
        <is>
          <t>Common stock, shares issued (in shares)</t>
        </is>
      </c>
      <c r="B16" s="5" t="n">
        <v>13473</v>
      </c>
      <c r="C16" s="5" t="n">
        <v>13394</v>
      </c>
    </row>
    <row r="17">
      <c r="A17" s="4" t="inlineStr">
        <is>
          <t>Treasury shares (in shares)</t>
        </is>
      </c>
      <c r="B17" s="5" t="n">
        <v>1022</v>
      </c>
      <c r="C17" s="5" t="n">
        <v>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y (Details) - Revolving Credit Facility - USD ($) $ in Thousands</t>
        </is>
      </c>
      <c r="B1" s="2" t="inlineStr">
        <is>
          <t>May 11, 2021</t>
        </is>
      </c>
      <c r="C1" s="2" t="inlineStr">
        <is>
          <t>Mar. 31, 2022</t>
        </is>
      </c>
      <c r="D1" s="2" t="inlineStr">
        <is>
          <t>Mar. 31, 2021</t>
        </is>
      </c>
    </row>
    <row r="2">
      <c r="A2" s="3" t="inlineStr">
        <is>
          <t>Line of Credit Facility [Line Items]</t>
        </is>
      </c>
    </row>
    <row r="3">
      <c r="A3" s="4" t="inlineStr">
        <is>
          <t>Line of credit</t>
        </is>
      </c>
      <c r="D3" s="6" t="n">
        <v>417</v>
      </c>
    </row>
    <row r="4">
      <c r="A4" s="4" t="inlineStr">
        <is>
          <t>Aggregate credit agreement commitment</t>
        </is>
      </c>
      <c r="B4" s="6" t="n">
        <v>30000</v>
      </c>
      <c r="D4" s="6" t="n">
        <v>30000</v>
      </c>
    </row>
    <row r="5">
      <c r="A5" s="4" t="inlineStr">
        <is>
          <t>Debt instrument, term</t>
        </is>
      </c>
      <c r="B5" s="4" t="inlineStr">
        <is>
          <t>5 years</t>
        </is>
      </c>
    </row>
    <row r="6">
      <c r="A6" s="4" t="inlineStr">
        <is>
          <t>Borrowing base amount available</t>
        </is>
      </c>
      <c r="B6" s="6" t="n">
        <v>20000</v>
      </c>
      <c r="C6" s="6" t="n">
        <v>20000</v>
      </c>
    </row>
    <row r="7">
      <c r="A7" s="4" t="inlineStr">
        <is>
          <t>Potential increase in borrowing capacity</t>
        </is>
      </c>
      <c r="B7" s="5" t="n">
        <v>30000</v>
      </c>
    </row>
    <row r="8">
      <c r="A8" s="4" t="inlineStr">
        <is>
          <t>Potential maximum borrowing capacity</t>
        </is>
      </c>
      <c r="B8" s="6" t="n">
        <v>50000</v>
      </c>
    </row>
    <row r="9">
      <c r="A9" s="4" t="inlineStr">
        <is>
          <t>Borrowing base, component, percentage of eligible accounts receivable</t>
        </is>
      </c>
      <c r="B9" s="4" t="inlineStr">
        <is>
          <t>90.00%</t>
        </is>
      </c>
    </row>
    <row r="10">
      <c r="A10" s="4" t="inlineStr">
        <is>
          <t>Percentage of eligible non investment grade decors</t>
        </is>
      </c>
      <c r="B10" s="4" t="inlineStr">
        <is>
          <t>85.00%</t>
        </is>
      </c>
    </row>
    <row r="11">
      <c r="A11" s="4" t="inlineStr">
        <is>
          <t>Percentage of eligible inventory</t>
        </is>
      </c>
      <c r="B11" s="4" t="inlineStr">
        <is>
          <t>50.00%</t>
        </is>
      </c>
    </row>
    <row r="12">
      <c r="A12" s="4" t="inlineStr">
        <is>
          <t>Line of credit facility, non exceeding cap of components</t>
        </is>
      </c>
      <c r="B12" s="6" t="n">
        <v>2000</v>
      </c>
    </row>
    <row r="13">
      <c r="A13" s="4" t="inlineStr">
        <is>
          <t>Percentage of eligible compressors for extension of credit</t>
        </is>
      </c>
      <c r="B13" s="4" t="inlineStr">
        <is>
          <t>95.00%</t>
        </is>
      </c>
    </row>
    <row r="14">
      <c r="A14" s="4" t="inlineStr">
        <is>
          <t>Term for depreciation</t>
        </is>
      </c>
      <c r="B14" s="4" t="inlineStr">
        <is>
          <t>25 years</t>
        </is>
      </c>
    </row>
    <row r="15">
      <c r="A15" s="4" t="inlineStr">
        <is>
          <t>Percentage of net liquidation value of eligible compressors for extension of credit</t>
        </is>
      </c>
      <c r="B15" s="4" t="inlineStr">
        <is>
          <t>80.00%</t>
        </is>
      </c>
    </row>
    <row r="16">
      <c r="A16" s="4" t="inlineStr">
        <is>
          <t>Percentage of eligible value at cost</t>
        </is>
      </c>
      <c r="B16" s="4" t="inlineStr">
        <is>
          <t>80.00%</t>
        </is>
      </c>
    </row>
    <row r="17">
      <c r="A17" s="4" t="inlineStr">
        <is>
          <t>Unused commitment fee, rate</t>
        </is>
      </c>
      <c r="B17" s="4" t="inlineStr">
        <is>
          <t>0.25%</t>
        </is>
      </c>
    </row>
    <row r="18">
      <c r="A18" s="4" t="inlineStr">
        <is>
          <t>Maximum leverage ratio allowed</t>
        </is>
      </c>
      <c r="B18" s="5" t="n">
        <v>3</v>
      </c>
    </row>
    <row r="19">
      <c r="A19" s="4" t="inlineStr">
        <is>
          <t>Fixed charge coverage ratio</t>
        </is>
      </c>
      <c r="B19" s="5" t="n">
        <v>1</v>
      </c>
    </row>
    <row r="20">
      <c r="A20" s="4" t="inlineStr">
        <is>
          <t>Outstanding balance</t>
        </is>
      </c>
      <c r="C20" s="6" t="n">
        <v>0</v>
      </c>
    </row>
    <row r="21">
      <c r="A21" s="4" t="inlineStr">
        <is>
          <t>Maximum</t>
        </is>
      </c>
    </row>
    <row r="22">
      <c r="A22" s="3" t="inlineStr">
        <is>
          <t>Line of Credit Facility [Line Items]</t>
        </is>
      </c>
    </row>
    <row r="23">
      <c r="A23" s="4" t="inlineStr">
        <is>
          <t>Default trigger, certain defaults of other company indebtedness, amount</t>
        </is>
      </c>
      <c r="B23" s="6" t="n">
        <v>1000</v>
      </c>
    </row>
    <row r="24">
      <c r="A24" s="4" t="inlineStr">
        <is>
          <t>Default trigger, rendering of certain judgments, amount</t>
        </is>
      </c>
      <c r="B24" s="6" t="n">
        <v>1000</v>
      </c>
    </row>
    <row r="25">
      <c r="A25" s="4" t="inlineStr">
        <is>
          <t>Federal Fund Rate</t>
        </is>
      </c>
    </row>
    <row r="26">
      <c r="A26" s="3" t="inlineStr">
        <is>
          <t>Line of Credit Facility [Line Items]</t>
        </is>
      </c>
    </row>
    <row r="27">
      <c r="A27" s="4" t="inlineStr">
        <is>
          <t>Variable rate, applicable margin</t>
        </is>
      </c>
      <c r="B27" s="4" t="inlineStr">
        <is>
          <t>0.50%</t>
        </is>
      </c>
    </row>
    <row r="28">
      <c r="A28" s="4" t="inlineStr">
        <is>
          <t>Euro Dollar Rate</t>
        </is>
      </c>
    </row>
    <row r="29">
      <c r="A29" s="3" t="inlineStr">
        <is>
          <t>Line of Credit Facility [Line Items]</t>
        </is>
      </c>
    </row>
    <row r="30">
      <c r="A30" s="4" t="inlineStr">
        <is>
          <t>Variable rate, applicable margin</t>
        </is>
      </c>
      <c r="B30" s="4" t="inlineStr">
        <is>
          <t>1.00%</t>
        </is>
      </c>
    </row>
    <row r="31">
      <c r="A31" s="4" t="inlineStr">
        <is>
          <t>Euro Dollar Rate | Minimum</t>
        </is>
      </c>
    </row>
    <row r="32">
      <c r="A32" s="3" t="inlineStr">
        <is>
          <t>Line of Credit Facility [Line Items]</t>
        </is>
      </c>
    </row>
    <row r="33">
      <c r="A33" s="4" t="inlineStr">
        <is>
          <t>Variable rate, applicable margin</t>
        </is>
      </c>
      <c r="B33" s="4" t="inlineStr">
        <is>
          <t>1.25%</t>
        </is>
      </c>
    </row>
    <row r="34">
      <c r="A34" s="4" t="inlineStr">
        <is>
          <t>Euro Dollar Rate | Maximum</t>
        </is>
      </c>
    </row>
    <row r="35">
      <c r="A35" s="3" t="inlineStr">
        <is>
          <t>Line of Credit Facility [Line Items]</t>
        </is>
      </c>
    </row>
    <row r="36">
      <c r="A36" s="4" t="inlineStr">
        <is>
          <t>Variable rate, applicable margin</t>
        </is>
      </c>
      <c r="B36" s="4" t="inlineStr">
        <is>
          <t>1.75%</t>
        </is>
      </c>
    </row>
    <row r="37">
      <c r="A37" s="4" t="inlineStr">
        <is>
          <t>Base Rate | Minimum</t>
        </is>
      </c>
    </row>
    <row r="38">
      <c r="A38" s="3" t="inlineStr">
        <is>
          <t>Line of Credit Facility [Line Items]</t>
        </is>
      </c>
    </row>
    <row r="39">
      <c r="A39" s="4" t="inlineStr">
        <is>
          <t>Variable rate, applicable margin</t>
        </is>
      </c>
      <c r="B39" s="4" t="inlineStr">
        <is>
          <t>0.25%</t>
        </is>
      </c>
    </row>
    <row r="40">
      <c r="A40" s="4" t="inlineStr">
        <is>
          <t>Base Rate | Maximum</t>
        </is>
      </c>
    </row>
    <row r="41">
      <c r="A41" s="3" t="inlineStr">
        <is>
          <t>Line of Credit Facility [Line Items]</t>
        </is>
      </c>
    </row>
    <row r="42">
      <c r="A42" s="4" t="inlineStr">
        <is>
          <t>Variable rate, applicable margin</t>
        </is>
      </c>
      <c r="B42" s="4" t="inlineStr">
        <is>
          <t>0.7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nd Other Long-Term Incentive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tock Options</t>
        </is>
      </c>
    </row>
    <row r="4">
      <c r="A4" s="4" t="inlineStr">
        <is>
          <t>Outstanding, beginning of period (in shares)</t>
        </is>
      </c>
      <c r="B4" s="5" t="n">
        <v>200834</v>
      </c>
    </row>
    <row r="5">
      <c r="A5" s="4" t="inlineStr">
        <is>
          <t>Granted (in shares)</t>
        </is>
      </c>
      <c r="B5" s="5" t="n">
        <v>0</v>
      </c>
    </row>
    <row r="6">
      <c r="A6" s="4" t="inlineStr">
        <is>
          <t>Canceled/Forfeited (in shares)</t>
        </is>
      </c>
      <c r="B6" s="5" t="n">
        <v>-2500</v>
      </c>
    </row>
    <row r="7">
      <c r="A7" s="4" t="inlineStr">
        <is>
          <t>Expired (in shares)</t>
        </is>
      </c>
      <c r="B7" s="5" t="n">
        <v>-8500</v>
      </c>
    </row>
    <row r="8">
      <c r="A8" s="4" t="inlineStr">
        <is>
          <t>Outstanding, end of period (in shares)</t>
        </is>
      </c>
      <c r="B8" s="5" t="n">
        <v>189834</v>
      </c>
      <c r="C8" s="5" t="n">
        <v>200834</v>
      </c>
    </row>
    <row r="9">
      <c r="A9" s="4" t="inlineStr">
        <is>
          <t>Exercisable (in shares)</t>
        </is>
      </c>
      <c r="B9" s="5" t="n">
        <v>136834</v>
      </c>
    </row>
    <row r="10">
      <c r="A10" s="3" t="inlineStr">
        <is>
          <t>Weighted AverageExercise Price</t>
        </is>
      </c>
    </row>
    <row r="11">
      <c r="A11" s="4" t="inlineStr">
        <is>
          <t>Outstanding, beginning of period (in dollars per share)</t>
        </is>
      </c>
      <c r="B11" s="7" t="n">
        <v>21.17</v>
      </c>
    </row>
    <row r="12">
      <c r="A12" s="4" t="inlineStr">
        <is>
          <t>Granted (in dollars per share)</t>
        </is>
      </c>
      <c r="B12" s="5" t="n">
        <v>0</v>
      </c>
    </row>
    <row r="13">
      <c r="A13" s="4" t="inlineStr">
        <is>
          <t>Canceled/Forfeited (in dollars per share)</t>
        </is>
      </c>
      <c r="B13" s="8" t="n">
        <v>10.58</v>
      </c>
    </row>
    <row r="14">
      <c r="A14" s="4" t="inlineStr">
        <is>
          <t>Expired (in dollars per share)</t>
        </is>
      </c>
      <c r="B14" s="8" t="n">
        <v>14.89</v>
      </c>
    </row>
    <row r="15">
      <c r="A15" s="4" t="inlineStr">
        <is>
          <t>Outstanding, end of period (in dollars per share)</t>
        </is>
      </c>
      <c r="B15" s="8" t="n">
        <v>21.59</v>
      </c>
      <c r="C15" s="7" t="n">
        <v>21.17</v>
      </c>
    </row>
    <row r="16">
      <c r="A16" s="4" t="inlineStr">
        <is>
          <t>Exercisable (in dollars per share)</t>
        </is>
      </c>
      <c r="B16" s="7" t="n">
        <v>25.85</v>
      </c>
    </row>
    <row r="17">
      <c r="A17" s="3" t="inlineStr">
        <is>
          <t>WeightedAverageRemainingContractual Life (years)</t>
        </is>
      </c>
    </row>
    <row r="18">
      <c r="A18" s="4" t="inlineStr">
        <is>
          <t>Outstanding, weighted average remaining contractual life</t>
        </is>
      </c>
      <c r="B18" s="4" t="inlineStr">
        <is>
          <t>4 years 8 months 23 days</t>
        </is>
      </c>
      <c r="C18" s="4" t="inlineStr">
        <is>
          <t>4 years 9 months 29 days</t>
        </is>
      </c>
    </row>
    <row r="19">
      <c r="A19" s="4" t="inlineStr">
        <is>
          <t>Exercisable, weighted average remaining contractual life</t>
        </is>
      </c>
      <c r="B19" s="4" t="inlineStr">
        <is>
          <t>2 years 9 months 14 days</t>
        </is>
      </c>
    </row>
    <row r="20">
      <c r="A20" s="3" t="inlineStr">
        <is>
          <t>AggregateIntrinsicValue(in thousands)</t>
        </is>
      </c>
    </row>
    <row r="21">
      <c r="A21" s="4" t="inlineStr">
        <is>
          <t>Outstanding, aggregate intrinsic value</t>
        </is>
      </c>
      <c r="B21" s="6" t="n">
        <v>70</v>
      </c>
      <c r="C21" s="6" t="n">
        <v>0</v>
      </c>
    </row>
    <row r="22">
      <c r="A22" s="4" t="inlineStr">
        <is>
          <t>Cancelled / Forfeited, intrinsic value</t>
        </is>
      </c>
      <c r="B22" s="5" t="n">
        <v>5</v>
      </c>
    </row>
    <row r="23">
      <c r="A23" s="4" t="inlineStr">
        <is>
          <t>Exercisable, aggregate intrinsic value</t>
        </is>
      </c>
      <c r="B2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and Other Long-Term Incentive Compensation - Stock Options Outstanding (Details)</t>
        </is>
      </c>
      <c r="B1" s="2" t="inlineStr">
        <is>
          <t>3 Months Ended</t>
        </is>
      </c>
    </row>
    <row r="2">
      <c r="B2" s="2" t="inlineStr">
        <is>
          <t>Mar. 31, 2022$ / sharesshares</t>
        </is>
      </c>
    </row>
    <row r="3">
      <c r="A3" s="3" t="inlineStr">
        <is>
          <t>Share-based Compensation, Shares Authorized under Stock Option Plans, Exercise Price Range [Line Items]</t>
        </is>
      </c>
    </row>
    <row r="4">
      <c r="A4" s="4" t="inlineStr">
        <is>
          <t>Options outstanding, shares (in shares) | shares</t>
        </is>
      </c>
      <c r="B4" s="5" t="n">
        <v>189834</v>
      </c>
    </row>
    <row r="5">
      <c r="A5" s="4" t="inlineStr">
        <is>
          <t>Options outstanding, weighted average remaining contractual life (years)</t>
        </is>
      </c>
      <c r="B5" s="4" t="inlineStr">
        <is>
          <t>4 years 8 months 23 days</t>
        </is>
      </c>
    </row>
    <row r="6">
      <c r="A6" s="4" t="inlineStr">
        <is>
          <t>Options outstanding, weighted average exercise price (in dollars per share)</t>
        </is>
      </c>
      <c r="B6" s="7" t="n">
        <v>21.59</v>
      </c>
    </row>
    <row r="7">
      <c r="A7" s="4" t="inlineStr">
        <is>
          <t>Options exercisable, shares (in shares) | shares</t>
        </is>
      </c>
      <c r="B7" s="5" t="n">
        <v>136834</v>
      </c>
    </row>
    <row r="8">
      <c r="A8" s="4" t="inlineStr">
        <is>
          <t>Options exercisable, weighted average exercise price (in dollars per share)</t>
        </is>
      </c>
      <c r="B8" s="7" t="n">
        <v>25.85</v>
      </c>
    </row>
    <row r="9">
      <c r="A9" s="4" t="inlineStr">
        <is>
          <t>$0.01-18.00</t>
        </is>
      </c>
    </row>
    <row r="10">
      <c r="A10" s="3" t="inlineStr">
        <is>
          <t>Share-based Compensation, Shares Authorized under Stock Option Plans, Exercise Price Range [Line Items]</t>
        </is>
      </c>
    </row>
    <row r="11">
      <c r="A11" s="4" t="inlineStr">
        <is>
          <t>Range of exercise prices, lower limit (in dollars per share)</t>
        </is>
      </c>
      <c r="B11" s="8" t="n">
        <v>0.01</v>
      </c>
    </row>
    <row r="12">
      <c r="A12" s="4" t="inlineStr">
        <is>
          <t>Range of exercise prices, upper limit (in dollars per share)</t>
        </is>
      </c>
      <c r="B12" s="6" t="n">
        <v>18</v>
      </c>
    </row>
    <row r="13">
      <c r="A13" s="4" t="inlineStr">
        <is>
          <t>Options outstanding, shares (in shares) | shares</t>
        </is>
      </c>
      <c r="B13" s="5" t="n">
        <v>53000</v>
      </c>
    </row>
    <row r="14">
      <c r="A14" s="4" t="inlineStr">
        <is>
          <t>Options outstanding, weighted average remaining contractual life (years)</t>
        </is>
      </c>
      <c r="B14" s="4" t="inlineStr">
        <is>
          <t>9 years 9 months</t>
        </is>
      </c>
    </row>
    <row r="15">
      <c r="A15" s="4" t="inlineStr">
        <is>
          <t>Options outstanding, weighted average exercise price (in dollars per share)</t>
        </is>
      </c>
      <c r="B15" s="7" t="n">
        <v>10.58</v>
      </c>
    </row>
    <row r="16">
      <c r="A16" s="4" t="inlineStr">
        <is>
          <t>Options exercisable, shares (in shares) | shares</t>
        </is>
      </c>
      <c r="B16" s="5" t="n">
        <v>0</v>
      </c>
    </row>
    <row r="17">
      <c r="A17" s="4" t="inlineStr">
        <is>
          <t>Options exercisable, weighted average exercise price (in dollars per share)</t>
        </is>
      </c>
      <c r="B17" s="7" t="n">
        <v>10.58</v>
      </c>
    </row>
    <row r="18">
      <c r="A18" s="4" t="inlineStr">
        <is>
          <t>$18.01-22.00</t>
        </is>
      </c>
    </row>
    <row r="19">
      <c r="A19" s="3" t="inlineStr">
        <is>
          <t>Share-based Compensation, Shares Authorized under Stock Option Plans, Exercise Price Range [Line Items]</t>
        </is>
      </c>
    </row>
    <row r="20">
      <c r="A20" s="4" t="inlineStr">
        <is>
          <t>Range of exercise prices, lower limit (in dollars per share)</t>
        </is>
      </c>
      <c r="B20" s="8" t="n">
        <v>18.01</v>
      </c>
    </row>
    <row r="21">
      <c r="A21" s="4" t="inlineStr">
        <is>
          <t>Range of exercise prices, upper limit (in dollars per share)</t>
        </is>
      </c>
      <c r="B21" s="6" t="n">
        <v>22</v>
      </c>
    </row>
    <row r="22">
      <c r="A22" s="4" t="inlineStr">
        <is>
          <t>Options outstanding, shares (in shares) | shares</t>
        </is>
      </c>
      <c r="B22" s="5" t="n">
        <v>20500</v>
      </c>
    </row>
    <row r="23">
      <c r="A23" s="4" t="inlineStr">
        <is>
          <t>Options outstanding, weighted average remaining contractual life (years)</t>
        </is>
      </c>
      <c r="B23" s="4" t="inlineStr">
        <is>
          <t>11 months 19 days</t>
        </is>
      </c>
    </row>
    <row r="24">
      <c r="A24" s="4" t="inlineStr">
        <is>
          <t>Options outstanding, weighted average exercise price (in dollars per share)</t>
        </is>
      </c>
      <c r="B24" s="7" t="n">
        <v>18.75</v>
      </c>
    </row>
    <row r="25">
      <c r="A25" s="4" t="inlineStr">
        <is>
          <t>Options exercisable, shares (in shares) | shares</t>
        </is>
      </c>
      <c r="B25" s="5" t="n">
        <v>20500</v>
      </c>
    </row>
    <row r="26">
      <c r="A26" s="4" t="inlineStr">
        <is>
          <t>Options exercisable, weighted average exercise price (in dollars per share)</t>
        </is>
      </c>
      <c r="B26" s="7" t="n">
        <v>18.75</v>
      </c>
    </row>
    <row r="27">
      <c r="A27" s="4" t="inlineStr">
        <is>
          <t>$22.01-26.00</t>
        </is>
      </c>
    </row>
    <row r="28">
      <c r="A28" s="3" t="inlineStr">
        <is>
          <t>Share-based Compensation, Shares Authorized under Stock Option Plans, Exercise Price Range [Line Items]</t>
        </is>
      </c>
    </row>
    <row r="29">
      <c r="A29" s="4" t="inlineStr">
        <is>
          <t>Range of exercise prices, lower limit (in dollars per share)</t>
        </is>
      </c>
      <c r="B29" s="8" t="n">
        <v>22.01</v>
      </c>
    </row>
    <row r="30">
      <c r="A30" s="4" t="inlineStr">
        <is>
          <t>Range of exercise prices, upper limit (in dollars per share)</t>
        </is>
      </c>
      <c r="B30" s="6" t="n">
        <v>26</v>
      </c>
    </row>
    <row r="31">
      <c r="A31" s="4" t="inlineStr">
        <is>
          <t>Options outstanding, shares (in shares) | shares</t>
        </is>
      </c>
      <c r="B31" s="5" t="n">
        <v>42167</v>
      </c>
    </row>
    <row r="32">
      <c r="A32" s="4" t="inlineStr">
        <is>
          <t>Options outstanding, weighted average remaining contractual life (years)</t>
        </is>
      </c>
      <c r="B32" s="4" t="inlineStr">
        <is>
          <t>3 years 14 days</t>
        </is>
      </c>
    </row>
    <row r="33">
      <c r="A33" s="4" t="inlineStr">
        <is>
          <t>Options outstanding, weighted average exercise price (in dollars per share)</t>
        </is>
      </c>
      <c r="B33" s="7" t="n">
        <v>22.9</v>
      </c>
    </row>
    <row r="34">
      <c r="A34" s="4" t="inlineStr">
        <is>
          <t>Options exercisable, shares (in shares) | shares</t>
        </is>
      </c>
      <c r="B34" s="5" t="n">
        <v>42167</v>
      </c>
    </row>
    <row r="35">
      <c r="A35" s="4" t="inlineStr">
        <is>
          <t>Options exercisable, weighted average exercise price (in dollars per share)</t>
        </is>
      </c>
      <c r="B35" s="7" t="n">
        <v>22.9</v>
      </c>
    </row>
    <row r="36">
      <c r="A36" s="4" t="inlineStr">
        <is>
          <t>$26.01-30.00</t>
        </is>
      </c>
    </row>
    <row r="37">
      <c r="A37" s="3" t="inlineStr">
        <is>
          <t>Share-based Compensation, Shares Authorized under Stock Option Plans, Exercise Price Range [Line Items]</t>
        </is>
      </c>
    </row>
    <row r="38">
      <c r="A38" s="4" t="inlineStr">
        <is>
          <t>Range of exercise prices, lower limit (in dollars per share)</t>
        </is>
      </c>
      <c r="B38" s="8" t="n">
        <v>26.01</v>
      </c>
    </row>
    <row r="39">
      <c r="A39" s="4" t="inlineStr">
        <is>
          <t>Range of exercise prices, upper limit (in dollars per share)</t>
        </is>
      </c>
      <c r="B39" s="6" t="n">
        <v>30</v>
      </c>
    </row>
    <row r="40">
      <c r="A40" s="4" t="inlineStr">
        <is>
          <t>Options outstanding, shares (in shares) | shares</t>
        </is>
      </c>
      <c r="B40" s="5" t="n">
        <v>30000</v>
      </c>
    </row>
    <row r="41">
      <c r="A41" s="4" t="inlineStr">
        <is>
          <t>Options outstanding, weighted average remaining contractual life (years)</t>
        </is>
      </c>
      <c r="B41" s="4" t="inlineStr">
        <is>
          <t>4 years 10 months 17 days</t>
        </is>
      </c>
    </row>
    <row r="42">
      <c r="A42" s="4" t="inlineStr">
        <is>
          <t>Options outstanding, weighted average exercise price (in dollars per share)</t>
        </is>
      </c>
      <c r="B42" s="7" t="n">
        <v>28.15</v>
      </c>
    </row>
    <row r="43">
      <c r="A43" s="4" t="inlineStr">
        <is>
          <t>Options exercisable, shares (in shares) | shares</t>
        </is>
      </c>
      <c r="B43" s="5" t="n">
        <v>30000</v>
      </c>
    </row>
    <row r="44">
      <c r="A44" s="4" t="inlineStr">
        <is>
          <t>Options exercisable, weighted average exercise price (in dollars per share)</t>
        </is>
      </c>
      <c r="B44" s="7" t="n">
        <v>28.15</v>
      </c>
    </row>
    <row r="45">
      <c r="A45" s="4" t="inlineStr">
        <is>
          <t>$30.01-34.00</t>
        </is>
      </c>
    </row>
    <row r="46">
      <c r="A46" s="3" t="inlineStr">
        <is>
          <t>Share-based Compensation, Shares Authorized under Stock Option Plans, Exercise Price Range [Line Items]</t>
        </is>
      </c>
    </row>
    <row r="47">
      <c r="A47" s="4" t="inlineStr">
        <is>
          <t>Range of exercise prices, lower limit (in dollars per share)</t>
        </is>
      </c>
      <c r="B47" s="8" t="n">
        <v>30.01</v>
      </c>
    </row>
    <row r="48">
      <c r="A48" s="4" t="inlineStr">
        <is>
          <t>Range of exercise prices, upper limit (in dollars per share)</t>
        </is>
      </c>
      <c r="B48" s="6" t="n">
        <v>34</v>
      </c>
    </row>
    <row r="49">
      <c r="A49" s="4" t="inlineStr">
        <is>
          <t>Options outstanding, shares (in shares) | shares</t>
        </is>
      </c>
      <c r="B49" s="5" t="n">
        <v>44167</v>
      </c>
    </row>
    <row r="50">
      <c r="A50" s="4" t="inlineStr">
        <is>
          <t>Options outstanding, weighted average remaining contractual life (years)</t>
        </is>
      </c>
      <c r="B50" s="4" t="inlineStr">
        <is>
          <t>1 year 11 months 19 days</t>
        </is>
      </c>
    </row>
    <row r="51">
      <c r="A51" s="4" t="inlineStr">
        <is>
          <t>Options outstanding, weighted average exercise price (in dollars per share)</t>
        </is>
      </c>
      <c r="B51" s="7" t="n">
        <v>30.41</v>
      </c>
    </row>
    <row r="52">
      <c r="A52" s="4" t="inlineStr">
        <is>
          <t>Options exercisable, shares (in shares) | shares</t>
        </is>
      </c>
      <c r="B52" s="5" t="n">
        <v>44167</v>
      </c>
    </row>
    <row r="53">
      <c r="A53" s="4" t="inlineStr">
        <is>
          <t>Options exercisable, weighted average exercise price (in dollars per share)</t>
        </is>
      </c>
      <c r="B53" s="7" t="n">
        <v>30.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and Other Long-Term Incentive Compensation - Summary of Unvested Stock Options (Details)</t>
        </is>
      </c>
      <c r="B1" s="2" t="inlineStr">
        <is>
          <t>3 Months Ended</t>
        </is>
      </c>
    </row>
    <row r="2">
      <c r="B2" s="2" t="inlineStr">
        <is>
          <t>Mar. 31, 2022$ / sharesshares</t>
        </is>
      </c>
    </row>
    <row r="3">
      <c r="A3" s="3" t="inlineStr">
        <is>
          <t>Shares</t>
        </is>
      </c>
    </row>
    <row r="4">
      <c r="A4" s="4" t="inlineStr">
        <is>
          <t>Unvested, beginning of period (in shares) | shares</t>
        </is>
      </c>
      <c r="B4" s="5" t="n">
        <v>55500</v>
      </c>
    </row>
    <row r="5">
      <c r="A5" s="4" t="inlineStr">
        <is>
          <t>Canceled/Forfeited (in shares) | shares</t>
        </is>
      </c>
      <c r="B5" s="5" t="n">
        <v>-2500</v>
      </c>
    </row>
    <row r="6">
      <c r="A6" s="4" t="inlineStr">
        <is>
          <t>Unvested, ending of period (in shares) | shares</t>
        </is>
      </c>
      <c r="B6" s="5" t="n">
        <v>53000</v>
      </c>
    </row>
    <row r="7">
      <c r="A7" s="3" t="inlineStr">
        <is>
          <t>Weighted Average Grant Date Fair Value Per Share</t>
        </is>
      </c>
    </row>
    <row r="8">
      <c r="A8" s="4" t="inlineStr">
        <is>
          <t>Unvested, beginning of period (in dollars per share) | $ / shares</t>
        </is>
      </c>
      <c r="B8" s="7" t="n">
        <v>-5.15</v>
      </c>
    </row>
    <row r="9">
      <c r="A9" s="4" t="inlineStr">
        <is>
          <t>Canceled/Forfeited (in dollars per share) | $ / shares</t>
        </is>
      </c>
      <c r="B9" s="8" t="n">
        <v>5.15</v>
      </c>
    </row>
    <row r="10">
      <c r="A10" s="4" t="inlineStr">
        <is>
          <t>Unvested, ending of period (in dollars per share) | $ / shares</t>
        </is>
      </c>
      <c r="B10" s="7" t="n">
        <v>5.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Long-Term Incentive Compensation - Stock Option, Narrative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unrecognized compensation expense</t>
        </is>
      </c>
      <c r="B4" s="6" t="n">
        <v>218643</v>
      </c>
    </row>
    <row r="5">
      <c r="A5" s="4" t="inlineStr">
        <is>
          <t>Stock Options</t>
        </is>
      </c>
    </row>
    <row r="6">
      <c r="A6" s="3" t="inlineStr">
        <is>
          <t>Share-based Compensation Arrangement by Share-based Payment Award [Line Items]</t>
        </is>
      </c>
    </row>
    <row r="7">
      <c r="A7" s="4" t="inlineStr">
        <is>
          <t>Share-based compensation expense</t>
        </is>
      </c>
      <c r="B7" s="6" t="n">
        <v>21222</v>
      </c>
      <c r="C7"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57" customWidth="1" min="5" max="5"/>
    <col width="27" customWidth="1" min="6" max="6"/>
    <col width="21" customWidth="1" min="7" max="7"/>
  </cols>
  <sheetData>
    <row r="1">
      <c r="A1" s="1" t="inlineStr">
        <is>
          <t>Stock-Based and Other Long-Term Incentive Compensation - Restricted Stock, Narrative (Details)</t>
        </is>
      </c>
      <c r="B1" s="2" t="inlineStr">
        <is>
          <t>Jun. 17, 2022</t>
        </is>
      </c>
      <c r="C1" s="2" t="inlineStr">
        <is>
          <t>Jun. 17, 2021shares</t>
        </is>
      </c>
      <c r="D1" s="2" t="inlineStr">
        <is>
          <t>Apr. 01, 2021shares</t>
        </is>
      </c>
      <c r="E1" s="2" t="inlineStr">
        <is>
          <t>Mar. 18, 2021independent_directorexecutive_officershares</t>
        </is>
      </c>
      <c r="F1" s="2" t="inlineStr">
        <is>
          <t>Mar. 31, 2022USD ($)shares</t>
        </is>
      </c>
      <c r="G1" s="2" t="inlineStr">
        <is>
          <t>Mar. 31, 2021USD ($)</t>
        </is>
      </c>
    </row>
    <row r="2">
      <c r="A2" s="3" t="inlineStr">
        <is>
          <t>Share-based Compensation Arrangement by Share-based Payment Award [Line Items]</t>
        </is>
      </c>
    </row>
    <row r="3">
      <c r="A3" s="4" t="inlineStr">
        <is>
          <t>Total unrecognized compensation expense | $</t>
        </is>
      </c>
      <c r="F3" s="6" t="n">
        <v>218643</v>
      </c>
    </row>
    <row r="4">
      <c r="A4" s="4" t="inlineStr">
        <is>
          <t>Restricted Stock</t>
        </is>
      </c>
    </row>
    <row r="5">
      <c r="A5" s="3" t="inlineStr">
        <is>
          <t>Share-based Compensation Arrangement by Share-based Payment Award [Line Items]</t>
        </is>
      </c>
    </row>
    <row r="6">
      <c r="A6" s="4" t="inlineStr">
        <is>
          <t>Granted (in shares)</t>
        </is>
      </c>
      <c r="F6" s="5" t="n">
        <v>0</v>
      </c>
    </row>
    <row r="7">
      <c r="A7" s="4" t="inlineStr">
        <is>
          <t>Share-based compensation expense | $</t>
        </is>
      </c>
      <c r="F7" s="6" t="n">
        <v>400000</v>
      </c>
      <c r="G7" s="6" t="n">
        <v>500000</v>
      </c>
    </row>
    <row r="8">
      <c r="A8" s="4" t="inlineStr">
        <is>
          <t>Total unrecognized compensation expense | $</t>
        </is>
      </c>
      <c r="F8" s="6" t="n">
        <v>1000000</v>
      </c>
    </row>
    <row r="9">
      <c r="A9" s="4" t="inlineStr">
        <is>
          <t>Recognition period</t>
        </is>
      </c>
      <c r="F9" s="4" t="inlineStr">
        <is>
          <t>1 year 9 months 18 days</t>
        </is>
      </c>
    </row>
    <row r="10">
      <c r="A10" s="4" t="inlineStr">
        <is>
          <t>Restricted Stock | Chief Executive Officer</t>
        </is>
      </c>
    </row>
    <row r="11">
      <c r="A11" s="3" t="inlineStr">
        <is>
          <t>Share-based Compensation Arrangement by Share-based Payment Award [Line Items]</t>
        </is>
      </c>
    </row>
    <row r="12">
      <c r="A12" s="4" t="inlineStr">
        <is>
          <t>Granted (in shares)</t>
        </is>
      </c>
      <c r="E12" s="5" t="n">
        <v>129212</v>
      </c>
    </row>
    <row r="13">
      <c r="A13" s="4" t="inlineStr">
        <is>
          <t>Award vesting period</t>
        </is>
      </c>
      <c r="E13" s="4" t="inlineStr">
        <is>
          <t>3 years</t>
        </is>
      </c>
    </row>
    <row r="14">
      <c r="A14" s="4" t="inlineStr">
        <is>
          <t>Restricted Stock | Chief Financial Officer</t>
        </is>
      </c>
    </row>
    <row r="15">
      <c r="A15" s="3" t="inlineStr">
        <is>
          <t>Share-based Compensation Arrangement by Share-based Payment Award [Line Items]</t>
        </is>
      </c>
    </row>
    <row r="16">
      <c r="A16" s="4" t="inlineStr">
        <is>
          <t>Granted (in shares)</t>
        </is>
      </c>
      <c r="C16" s="5" t="n">
        <v>5000</v>
      </c>
      <c r="E16" s="5" t="n">
        <v>0</v>
      </c>
    </row>
    <row r="17">
      <c r="A17" s="4" t="inlineStr">
        <is>
          <t>Restricted Stock | Vice President of Technical Services</t>
        </is>
      </c>
    </row>
    <row r="18">
      <c r="A18" s="3" t="inlineStr">
        <is>
          <t>Share-based Compensation Arrangement by Share-based Payment Award [Line Items]</t>
        </is>
      </c>
    </row>
    <row r="19">
      <c r="A19" s="4" t="inlineStr">
        <is>
          <t>Granted (in shares)</t>
        </is>
      </c>
      <c r="C19" s="5" t="n">
        <v>5000</v>
      </c>
      <c r="E19" s="5" t="n">
        <v>0</v>
      </c>
    </row>
    <row r="20">
      <c r="A20" s="4" t="inlineStr">
        <is>
          <t>Restricted Stock | Executive Officers</t>
        </is>
      </c>
    </row>
    <row r="21">
      <c r="A21" s="3" t="inlineStr">
        <is>
          <t>Share-based Compensation Arrangement by Share-based Payment Award [Line Items]</t>
        </is>
      </c>
    </row>
    <row r="22">
      <c r="A22" s="4" t="inlineStr">
        <is>
          <t>Number of executive officers | executive_officer</t>
        </is>
      </c>
      <c r="E22" s="5" t="n">
        <v>2</v>
      </c>
    </row>
    <row r="23">
      <c r="A23" s="4" t="inlineStr">
        <is>
          <t>Restricted Stock | Executive Officers | Subsequent Event</t>
        </is>
      </c>
    </row>
    <row r="24">
      <c r="A24" s="3" t="inlineStr">
        <is>
          <t>Share-based Compensation Arrangement by Share-based Payment Award [Line Items]</t>
        </is>
      </c>
    </row>
    <row r="25">
      <c r="A25" s="4" t="inlineStr">
        <is>
          <t>Award vesting period</t>
        </is>
      </c>
      <c r="B25" s="4" t="inlineStr">
        <is>
          <t>3 years</t>
        </is>
      </c>
    </row>
    <row r="26">
      <c r="A26" s="4" t="inlineStr">
        <is>
          <t>Restricted Stock | Directors</t>
        </is>
      </c>
    </row>
    <row r="27">
      <c r="A27" s="3" t="inlineStr">
        <is>
          <t>Share-based Compensation Arrangement by Share-based Payment Award [Line Items]</t>
        </is>
      </c>
    </row>
    <row r="28">
      <c r="A28" s="4" t="inlineStr">
        <is>
          <t>Granted (in shares)</t>
        </is>
      </c>
      <c r="D28" s="5" t="n">
        <v>5291</v>
      </c>
      <c r="E28" s="5" t="n">
        <v>5612</v>
      </c>
    </row>
    <row r="29">
      <c r="A29" s="4" t="inlineStr">
        <is>
          <t>Award vesting period</t>
        </is>
      </c>
      <c r="E29" s="4" t="inlineStr">
        <is>
          <t>1 year</t>
        </is>
      </c>
    </row>
    <row r="30">
      <c r="A30" s="4" t="inlineStr">
        <is>
          <t>Number of independent directors | independent_director</t>
        </is>
      </c>
      <c r="E30"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and Other Long-Term Incentive Compensation - Restricted Stock (Details) - Restricted Stock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Outstanding, beginning of period (in shares)</t>
        </is>
      </c>
      <c r="B4" s="5" t="n">
        <v>276319</v>
      </c>
    </row>
    <row r="5">
      <c r="A5" s="4" t="inlineStr">
        <is>
          <t>Granted (in shares)</t>
        </is>
      </c>
      <c r="B5" s="5" t="n">
        <v>0</v>
      </c>
    </row>
    <row r="6">
      <c r="A6" s="4" t="inlineStr">
        <is>
          <t>Vested (in shares)</t>
        </is>
      </c>
      <c r="B6" s="5" t="n">
        <v>-110465</v>
      </c>
    </row>
    <row r="7">
      <c r="A7" s="4" t="inlineStr">
        <is>
          <t>Canceled/Forfeited (in shares)</t>
        </is>
      </c>
      <c r="B7" s="5" t="n">
        <v>0</v>
      </c>
    </row>
    <row r="8">
      <c r="A8" s="4" t="inlineStr">
        <is>
          <t>Outstanding, beginning of period (in shares)</t>
        </is>
      </c>
      <c r="B8" s="5" t="n">
        <v>165854</v>
      </c>
      <c r="C8" s="5" t="n">
        <v>276319</v>
      </c>
    </row>
    <row r="9">
      <c r="A9" s="3" t="inlineStr">
        <is>
          <t>Weighted Average Grant Date Fair Value</t>
        </is>
      </c>
    </row>
    <row r="10">
      <c r="A10" s="4" t="inlineStr">
        <is>
          <t>Outstanding beginning of period (in dollars per share)</t>
        </is>
      </c>
      <c r="B10" s="7" t="n">
        <v>9.67</v>
      </c>
    </row>
    <row r="11">
      <c r="A11" s="4" t="inlineStr">
        <is>
          <t>Granted (in dollars per share)</t>
        </is>
      </c>
      <c r="B11" s="5" t="n">
        <v>0</v>
      </c>
    </row>
    <row r="12">
      <c r="A12" s="4" t="inlineStr">
        <is>
          <t>Vested (in dollars per share)</t>
        </is>
      </c>
      <c r="B12" s="8" t="n">
        <v>12.75</v>
      </c>
    </row>
    <row r="13">
      <c r="A13" s="4" t="inlineStr">
        <is>
          <t>Canceled/Forfeited (in dollars per share)</t>
        </is>
      </c>
      <c r="B13" s="5" t="n">
        <v>0</v>
      </c>
    </row>
    <row r="14">
      <c r="A14" s="4" t="inlineStr">
        <is>
          <t>Outstanding ending of the period (in dollars per share)</t>
        </is>
      </c>
      <c r="B14" s="7" t="n">
        <v>7.62</v>
      </c>
      <c r="C14" s="7" t="n">
        <v>9.67</v>
      </c>
    </row>
    <row r="15">
      <c r="A15" s="3" t="inlineStr">
        <is>
          <t>Weighted Average Remaining Contractual Life (years)</t>
        </is>
      </c>
    </row>
    <row r="16">
      <c r="A16" s="4" t="inlineStr">
        <is>
          <t>Weighted average remaining contractual life (years)</t>
        </is>
      </c>
      <c r="B16" s="4" t="inlineStr">
        <is>
          <t>1 year 6 months 21 days</t>
        </is>
      </c>
      <c r="C16" s="4" t="inlineStr">
        <is>
          <t>1 year 9 months 7 days</t>
        </is>
      </c>
    </row>
    <row r="17">
      <c r="A17" s="3" t="inlineStr">
        <is>
          <t>Aggregate Intrinsic Value</t>
        </is>
      </c>
    </row>
    <row r="18">
      <c r="A18" s="4" t="inlineStr">
        <is>
          <t>Outstanding, begging balance</t>
        </is>
      </c>
      <c r="B18" s="6" t="n">
        <v>2893</v>
      </c>
    </row>
    <row r="19">
      <c r="A19" s="4" t="inlineStr">
        <is>
          <t>Granted</t>
        </is>
      </c>
      <c r="B19" s="5" t="n">
        <v>0</v>
      </c>
    </row>
    <row r="20">
      <c r="A20" s="4" t="inlineStr">
        <is>
          <t>Vested</t>
        </is>
      </c>
      <c r="B20" s="5" t="n">
        <v>1267</v>
      </c>
    </row>
    <row r="21">
      <c r="A21" s="4" t="inlineStr">
        <is>
          <t>Canceled/Forfeited</t>
        </is>
      </c>
      <c r="B21" s="5" t="n">
        <v>0</v>
      </c>
    </row>
    <row r="22">
      <c r="A22" s="4" t="inlineStr">
        <is>
          <t>Outstanding, ending balance</t>
        </is>
      </c>
      <c r="B22" s="6" t="n">
        <v>1975</v>
      </c>
      <c r="C22" s="6" t="n">
        <v>28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4" customWidth="1" min="5" max="5"/>
    <col width="21" customWidth="1" min="6" max="6"/>
  </cols>
  <sheetData>
    <row r="1">
      <c r="A1" s="1" t="inlineStr">
        <is>
          <t>Stock-Based and Other Long-Term Incentive Compensation - Other Long-Term Incentive Compensation, Narrative (Details)</t>
        </is>
      </c>
      <c r="B1" s="2" t="inlineStr">
        <is>
          <t>Apr. 01, 2021USD ($)</t>
        </is>
      </c>
      <c r="C1" s="2" t="inlineStr">
        <is>
          <t>Mar. 18, 2021USD ($)compressor</t>
        </is>
      </c>
      <c r="D1" s="2" t="inlineStr">
        <is>
          <t>Apr. 28, 2020USD ($)</t>
        </is>
      </c>
      <c r="E1" s="2" t="inlineStr">
        <is>
          <t>Mar. 31, 2022USD ($)</t>
        </is>
      </c>
      <c r="F1" s="2" t="inlineStr">
        <is>
          <t>Mar. 31, 2021USD ($)</t>
        </is>
      </c>
    </row>
    <row r="2">
      <c r="A2" s="3" t="inlineStr">
        <is>
          <t>Share-based Compensation Arrangement by Share-based Payment Award [Line Items]</t>
        </is>
      </c>
    </row>
    <row r="3">
      <c r="A3" s="4" t="inlineStr">
        <is>
          <t>Total unrecognized compensation expense</t>
        </is>
      </c>
      <c r="E3" s="6" t="n">
        <v>218643</v>
      </c>
    </row>
    <row r="4">
      <c r="A4" s="4" t="inlineStr">
        <is>
          <t>Other Long-Term Incentive Compensation</t>
        </is>
      </c>
    </row>
    <row r="5">
      <c r="A5" s="3" t="inlineStr">
        <is>
          <t>Share-based Compensation Arrangement by Share-based Payment Award [Line Items]</t>
        </is>
      </c>
    </row>
    <row r="6">
      <c r="A6" s="4" t="inlineStr">
        <is>
          <t>Granted</t>
        </is>
      </c>
      <c r="C6" s="6" t="n">
        <v>1000000</v>
      </c>
      <c r="D6" s="6" t="n">
        <v>0</v>
      </c>
    </row>
    <row r="7">
      <c r="A7" s="4" t="inlineStr">
        <is>
          <t>Award vesting period</t>
        </is>
      </c>
      <c r="C7" s="4" t="inlineStr">
        <is>
          <t>3 years</t>
        </is>
      </c>
      <c r="E7" s="4" t="inlineStr">
        <is>
          <t>1 year</t>
        </is>
      </c>
    </row>
    <row r="8">
      <c r="A8" s="4" t="inlineStr">
        <is>
          <t>Share-based compensation expense</t>
        </is>
      </c>
      <c r="E8" s="6" t="n">
        <v>219575</v>
      </c>
      <c r="F8" s="6" t="n">
        <v>166000</v>
      </c>
    </row>
    <row r="9">
      <c r="A9" s="4" t="inlineStr">
        <is>
          <t>Total unrecognized compensation expense</t>
        </is>
      </c>
      <c r="E9" s="6" t="n">
        <v>1000000</v>
      </c>
    </row>
    <row r="10">
      <c r="A10" s="4" t="inlineStr">
        <is>
          <t>Recognition period</t>
        </is>
      </c>
      <c r="E10" s="4" t="inlineStr">
        <is>
          <t>1 year 8 months 12 days</t>
        </is>
      </c>
    </row>
    <row r="11">
      <c r="A11" s="4" t="inlineStr">
        <is>
          <t>Other Long-Term Incentive Compensation | Directors</t>
        </is>
      </c>
    </row>
    <row r="12">
      <c r="A12" s="3" t="inlineStr">
        <is>
          <t>Share-based Compensation Arrangement by Share-based Payment Award [Line Items]</t>
        </is>
      </c>
    </row>
    <row r="13">
      <c r="A13" s="4" t="inlineStr">
        <is>
          <t>Granted</t>
        </is>
      </c>
      <c r="B13" s="6" t="n">
        <v>50000</v>
      </c>
      <c r="C13" s="6" t="n">
        <v>50000</v>
      </c>
    </row>
    <row r="14">
      <c r="A14" s="4" t="inlineStr">
        <is>
          <t>Number of independent directors | compressor</t>
        </is>
      </c>
      <c r="C14"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chedule of Earnings Per Share, Basic and Diluted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337</v>
      </c>
      <c r="C4" s="6" t="n">
        <v>-394</v>
      </c>
    </row>
    <row r="5">
      <c r="A5" s="3" t="inlineStr">
        <is>
          <t>Denominator for earnings (loss) per basic common share:</t>
        </is>
      </c>
    </row>
    <row r="6">
      <c r="A6" s="4" t="inlineStr">
        <is>
          <t>Weighted average common shares outstanding (in shares)</t>
        </is>
      </c>
      <c r="B6" s="5" t="n">
        <v>12537000</v>
      </c>
      <c r="C6" s="5" t="n">
        <v>13263000</v>
      </c>
    </row>
    <row r="7">
      <c r="A7" s="3" t="inlineStr">
        <is>
          <t>Denominator for earnings (loss) per diluted common share:</t>
        </is>
      </c>
    </row>
    <row r="8">
      <c r="A8" s="4" t="inlineStr">
        <is>
          <t>Weighted average common shares outstanding (in shares)</t>
        </is>
      </c>
      <c r="B8" s="5" t="n">
        <v>12537000</v>
      </c>
      <c r="C8" s="5" t="n">
        <v>13263000</v>
      </c>
    </row>
    <row r="9">
      <c r="A9" s="4" t="inlineStr">
        <is>
          <t>Dilutive effect of stock options and restricted stock/units (in shares)</t>
        </is>
      </c>
      <c r="B9" s="5" t="n">
        <v>161000</v>
      </c>
      <c r="C9" s="5" t="n">
        <v>0</v>
      </c>
    </row>
    <row r="10">
      <c r="A10" s="4" t="inlineStr">
        <is>
          <t>Diluted weighted average shares (in shares)</t>
        </is>
      </c>
      <c r="B10" s="5" t="n">
        <v>12698000</v>
      </c>
      <c r="C10" s="5" t="n">
        <v>13263000</v>
      </c>
    </row>
    <row r="11">
      <c r="A11" s="3" t="inlineStr">
        <is>
          <t>Earnings (loss) per common share:</t>
        </is>
      </c>
    </row>
    <row r="12">
      <c r="A12" s="4" t="inlineStr">
        <is>
          <t>Basic (in dollars per share)</t>
        </is>
      </c>
      <c r="B12" s="7" t="n">
        <v>0.03</v>
      </c>
      <c r="C12" s="7" t="n">
        <v>-0.03</v>
      </c>
    </row>
    <row r="13">
      <c r="A13" s="4" t="inlineStr">
        <is>
          <t>Diluted (in dollars per share)</t>
        </is>
      </c>
      <c r="B13" s="7" t="n">
        <v>0.03</v>
      </c>
      <c r="C13" s="7" t="n">
        <v>-0.03</v>
      </c>
    </row>
    <row r="14">
      <c r="A14" s="4" t="inlineStr">
        <is>
          <t>Restricted Stock</t>
        </is>
      </c>
    </row>
    <row r="15">
      <c r="A15" s="3" t="inlineStr">
        <is>
          <t>Antidilutive Securities Excluded from Computation of Earnings Per Share [Line Items]</t>
        </is>
      </c>
    </row>
    <row r="16">
      <c r="A16" s="4" t="inlineStr">
        <is>
          <t>Number of shares not included in the computation of dilutive income (loss) per share (in shares)</t>
        </is>
      </c>
      <c r="B16" s="5" t="n">
        <v>4852</v>
      </c>
      <c r="C16" s="5" t="n">
        <v>315359</v>
      </c>
    </row>
    <row r="17">
      <c r="A17" s="4" t="inlineStr">
        <is>
          <t>Stock Options</t>
        </is>
      </c>
    </row>
    <row r="18">
      <c r="A18" s="3" t="inlineStr">
        <is>
          <t>Antidilutive Securities Excluded from Computation of Earnings Per Share [Line Items]</t>
        </is>
      </c>
    </row>
    <row r="19">
      <c r="A19" s="4" t="inlineStr">
        <is>
          <t>Number of shares not included in the computation of dilutive income (loss) per share (in shares)</t>
        </is>
      </c>
      <c r="B19" s="5" t="n">
        <v>189834</v>
      </c>
      <c r="C19" s="5" t="n">
        <v>1453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ntal income</t>
        </is>
      </c>
      <c r="B4" s="6" t="n">
        <v>17129</v>
      </c>
      <c r="C4" s="6" t="n">
        <v>15341</v>
      </c>
    </row>
    <row r="5">
      <c r="A5" s="4" t="inlineStr">
        <is>
          <t>Revenue from contracts with customers</t>
        </is>
      </c>
      <c r="B5" s="5" t="n">
        <v>3207</v>
      </c>
      <c r="C5" s="5" t="n">
        <v>3056</v>
      </c>
    </row>
    <row r="6">
      <c r="A6" s="4" t="inlineStr">
        <is>
          <t>Total revenue</t>
        </is>
      </c>
      <c r="B6" s="5" t="n">
        <v>20336</v>
      </c>
      <c r="C6" s="5" t="n">
        <v>18397</v>
      </c>
    </row>
    <row r="7">
      <c r="A7" s="3" t="inlineStr">
        <is>
          <t>Operating costs and expenses:</t>
        </is>
      </c>
    </row>
    <row r="8">
      <c r="A8" s="4" t="inlineStr">
        <is>
          <t>Cost of rentals, exclusive of depreciation stated separately below</t>
        </is>
      </c>
      <c r="B8" s="5" t="n">
        <v>9230</v>
      </c>
      <c r="C8" s="5" t="n">
        <v>7156</v>
      </c>
    </row>
    <row r="9">
      <c r="A9" s="4" t="inlineStr">
        <is>
          <t>Cost of sales, exclusive of depreciation stated separately below</t>
        </is>
      </c>
      <c r="B9" s="5" t="n">
        <v>1988</v>
      </c>
      <c r="C9" s="5" t="n">
        <v>2616</v>
      </c>
    </row>
    <row r="10">
      <c r="A10" s="4" t="inlineStr">
        <is>
          <t>Cost of service and maintenance, exclusive of depreciation stated separately below</t>
        </is>
      </c>
      <c r="B10" s="5" t="n">
        <v>173</v>
      </c>
      <c r="C10" s="5" t="n">
        <v>48</v>
      </c>
    </row>
    <row r="11">
      <c r="A11" s="4" t="inlineStr">
        <is>
          <t>Selling, general and administrative expenses</t>
        </is>
      </c>
      <c r="B11" s="5" t="n">
        <v>2502</v>
      </c>
      <c r="C11" s="5" t="n">
        <v>2649</v>
      </c>
    </row>
    <row r="12">
      <c r="A12" s="4" t="inlineStr">
        <is>
          <t>Depreciation and amortization</t>
        </is>
      </c>
      <c r="B12" s="5" t="n">
        <v>6061</v>
      </c>
      <c r="C12" s="5" t="n">
        <v>6297</v>
      </c>
    </row>
    <row r="13">
      <c r="A13" s="4" t="inlineStr">
        <is>
          <t>Total operating costs and expenses</t>
        </is>
      </c>
      <c r="B13" s="5" t="n">
        <v>19954</v>
      </c>
      <c r="C13" s="5" t="n">
        <v>18766</v>
      </c>
    </row>
    <row r="14">
      <c r="A14" s="4" t="inlineStr">
        <is>
          <t>Operating income (loss)</t>
        </is>
      </c>
      <c r="B14" s="5" t="n">
        <v>382</v>
      </c>
      <c r="C14" s="5" t="n">
        <v>-369</v>
      </c>
    </row>
    <row r="15">
      <c r="A15" s="3" t="inlineStr">
        <is>
          <t>Other income (expense):</t>
        </is>
      </c>
    </row>
    <row r="16">
      <c r="A16" s="4" t="inlineStr">
        <is>
          <t>Interest expense</t>
        </is>
      </c>
      <c r="B16" s="5" t="n">
        <v>-24</v>
      </c>
      <c r="C16" s="5" t="n">
        <v>-1</v>
      </c>
    </row>
    <row r="17">
      <c r="A17" s="4" t="inlineStr">
        <is>
          <t>Other income (expense), net</t>
        </is>
      </c>
      <c r="B17" s="5" t="n">
        <v>-32</v>
      </c>
      <c r="C17" s="5" t="n">
        <v>101</v>
      </c>
    </row>
    <row r="18">
      <c r="A18" s="4" t="inlineStr">
        <is>
          <t>Total other income (expense), net</t>
        </is>
      </c>
      <c r="B18" s="5" t="n">
        <v>-56</v>
      </c>
      <c r="C18" s="5" t="n">
        <v>100</v>
      </c>
    </row>
    <row r="19">
      <c r="A19" s="4" t="inlineStr">
        <is>
          <t>Income (loss) before provision for income taxes</t>
        </is>
      </c>
      <c r="B19" s="5" t="n">
        <v>326</v>
      </c>
      <c r="C19" s="5" t="n">
        <v>-269</v>
      </c>
    </row>
    <row r="20">
      <c r="A20" s="4" t="inlineStr">
        <is>
          <t>Income tax benefit (expense)</t>
        </is>
      </c>
      <c r="B20" s="5" t="n">
        <v>11</v>
      </c>
      <c r="C20" s="5" t="n">
        <v>-125</v>
      </c>
    </row>
    <row r="21">
      <c r="A21" s="4" t="inlineStr">
        <is>
          <t>Net income (loss)</t>
        </is>
      </c>
      <c r="B21" s="6" t="n">
        <v>337</v>
      </c>
      <c r="C21" s="6" t="n">
        <v>-394</v>
      </c>
    </row>
    <row r="22">
      <c r="A22" s="3" t="inlineStr">
        <is>
          <t>Earnings (loss) per share:</t>
        </is>
      </c>
    </row>
    <row r="23">
      <c r="A23" s="4" t="inlineStr">
        <is>
          <t>Basic (in dollars per share)</t>
        </is>
      </c>
      <c r="B23" s="7" t="n">
        <v>0.03</v>
      </c>
      <c r="C23" s="7" t="n">
        <v>-0.03</v>
      </c>
    </row>
    <row r="24">
      <c r="A24" s="4" t="inlineStr">
        <is>
          <t>Diluted (in dollars per share)</t>
        </is>
      </c>
      <c r="B24" s="7" t="n">
        <v>0.03</v>
      </c>
      <c r="C24" s="7" t="n">
        <v>-0.03</v>
      </c>
    </row>
    <row r="25">
      <c r="A25" s="3" t="inlineStr">
        <is>
          <t>Weighted average shares outstanding:</t>
        </is>
      </c>
    </row>
    <row r="26">
      <c r="A26" s="4" t="inlineStr">
        <is>
          <t>Basic (in shares)</t>
        </is>
      </c>
      <c r="B26" s="5" t="n">
        <v>12537</v>
      </c>
      <c r="C26" s="5" t="n">
        <v>13263</v>
      </c>
    </row>
    <row r="27">
      <c r="A27" s="4" t="inlineStr">
        <is>
          <t>Diluted (in shares)</t>
        </is>
      </c>
      <c r="B27" s="5" t="n">
        <v>12698</v>
      </c>
      <c r="C27" s="5" t="n">
        <v>13263</v>
      </c>
    </row>
    <row r="28">
      <c r="A28" s="4" t="inlineStr">
        <is>
          <t>Sales</t>
        </is>
      </c>
    </row>
    <row r="29">
      <c r="A29" s="3" t="inlineStr">
        <is>
          <t>Revenue:</t>
        </is>
      </c>
    </row>
    <row r="30">
      <c r="A30" s="4" t="inlineStr">
        <is>
          <t>Revenue from contracts with customers</t>
        </is>
      </c>
      <c r="B30" s="6" t="n">
        <v>2893</v>
      </c>
      <c r="C30" s="6" t="n">
        <v>2711</v>
      </c>
    </row>
    <row r="31">
      <c r="A31" s="4" t="inlineStr">
        <is>
          <t>Service and maintenance income</t>
        </is>
      </c>
    </row>
    <row r="32">
      <c r="A32" s="3" t="inlineStr">
        <is>
          <t>Revenue:</t>
        </is>
      </c>
    </row>
    <row r="33">
      <c r="A33" s="4" t="inlineStr">
        <is>
          <t>Revenue from contracts with customers</t>
        </is>
      </c>
      <c r="B33" s="6" t="n">
        <v>314</v>
      </c>
      <c r="C33" s="6" t="n">
        <v>3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densed 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in shares) at Dec. 31, 2020</t>
        </is>
      </c>
      <c r="C2" s="5" t="n">
        <v>0</v>
      </c>
      <c r="D2" s="5" t="n">
        <v>13296</v>
      </c>
      <c r="G2" s="5" t="n">
        <v>-38</v>
      </c>
    </row>
    <row r="3">
      <c r="A3" s="4" t="inlineStr">
        <is>
          <t>Beginning balance at Dec. 31, 2020</t>
        </is>
      </c>
      <c r="B3" s="6" t="n">
        <v>251544</v>
      </c>
      <c r="C3" s="6" t="n">
        <v>0</v>
      </c>
      <c r="D3" s="6" t="n">
        <v>133</v>
      </c>
      <c r="E3" s="6" t="n">
        <v>112615</v>
      </c>
      <c r="F3" s="6" t="n">
        <v>139286</v>
      </c>
      <c r="G3" s="6" t="n">
        <v>-490</v>
      </c>
    </row>
    <row r="4">
      <c r="A4" s="3" t="inlineStr">
        <is>
          <t>Increase (Decrease) in Stockholders' Equity [Roll Forward]</t>
        </is>
      </c>
    </row>
    <row r="5">
      <c r="A5" s="4" t="inlineStr">
        <is>
          <t>Issuance of restricted stock (in shares)</t>
        </is>
      </c>
      <c r="D5" s="5" t="n">
        <v>62</v>
      </c>
    </row>
    <row r="6">
      <c r="A6" s="4" t="inlineStr">
        <is>
          <t>Compensation expense on restricted common stock</t>
        </is>
      </c>
      <c r="B6" s="5" t="n">
        <v>474</v>
      </c>
      <c r="D6" s="6" t="n">
        <v>1</v>
      </c>
      <c r="E6" s="5" t="n">
        <v>473</v>
      </c>
    </row>
    <row r="7">
      <c r="A7" s="4" t="inlineStr">
        <is>
          <t>Taxes paid related to net shares settlement of equity awards</t>
        </is>
      </c>
      <c r="B7" s="5" t="n">
        <v>-224</v>
      </c>
      <c r="E7" s="5" t="n">
        <v>-224</v>
      </c>
    </row>
    <row r="8">
      <c r="A8" s="4" t="inlineStr">
        <is>
          <t>Net income (loss)</t>
        </is>
      </c>
      <c r="B8" s="5" t="n">
        <v>-394</v>
      </c>
      <c r="F8" s="5" t="n">
        <v>-394</v>
      </c>
    </row>
    <row r="9">
      <c r="A9" s="4" t="inlineStr">
        <is>
          <t>Ending balance (in shares) at Mar. 31, 2021</t>
        </is>
      </c>
      <c r="C9" s="5" t="n">
        <v>0</v>
      </c>
      <c r="D9" s="5" t="n">
        <v>13358</v>
      </c>
      <c r="G9" s="5" t="n">
        <v>-38</v>
      </c>
    </row>
    <row r="10">
      <c r="A10" s="4" t="inlineStr">
        <is>
          <t>Ending balance at Mar. 31, 2021</t>
        </is>
      </c>
      <c r="B10" s="5" t="n">
        <v>251400</v>
      </c>
      <c r="C10" s="6" t="n">
        <v>0</v>
      </c>
      <c r="D10" s="6" t="n">
        <v>134</v>
      </c>
      <c r="E10" s="5" t="n">
        <v>112864</v>
      </c>
      <c r="F10" s="5" t="n">
        <v>138892</v>
      </c>
      <c r="G10" s="6" t="n">
        <v>-490</v>
      </c>
    </row>
    <row r="11">
      <c r="A11" s="4" t="inlineStr">
        <is>
          <t>Beginning balance (in shares) at Dec. 31, 2021</t>
        </is>
      </c>
      <c r="C11" s="5" t="n">
        <v>0</v>
      </c>
      <c r="D11" s="5" t="n">
        <v>13394</v>
      </c>
      <c r="G11" s="5" t="n">
        <v>-775</v>
      </c>
    </row>
    <row r="12">
      <c r="A12" s="4" t="inlineStr">
        <is>
          <t>Beginning balance at Dec. 31, 2021</t>
        </is>
      </c>
      <c r="B12" s="5" t="n">
        <v>235910</v>
      </c>
      <c r="C12" s="6" t="n">
        <v>0</v>
      </c>
      <c r="D12" s="6" t="n">
        <v>134</v>
      </c>
      <c r="E12" s="5" t="n">
        <v>114017</v>
      </c>
      <c r="F12" s="5" t="n">
        <v>130103</v>
      </c>
      <c r="G12" s="6" t="n">
        <v>-8344</v>
      </c>
    </row>
    <row r="13">
      <c r="A13" s="3" t="inlineStr">
        <is>
          <t>Increase (Decrease) in Stockholders' Equity [Roll Forward]</t>
        </is>
      </c>
    </row>
    <row r="14">
      <c r="A14" s="4" t="inlineStr">
        <is>
          <t>Compensation expense on common stock options</t>
        </is>
      </c>
      <c r="B14" s="5" t="n">
        <v>21</v>
      </c>
      <c r="E14" s="5" t="n">
        <v>21</v>
      </c>
    </row>
    <row r="15">
      <c r="A15" s="4" t="inlineStr">
        <is>
          <t>Issuance of restricted stock (in shares)</t>
        </is>
      </c>
      <c r="D15" s="5" t="n">
        <v>79</v>
      </c>
    </row>
    <row r="16">
      <c r="A16" s="4" t="inlineStr">
        <is>
          <t>Compensation expense on restricted common stock</t>
        </is>
      </c>
      <c r="B16" s="5" t="n">
        <v>402</v>
      </c>
      <c r="D16" s="6" t="n">
        <v>1</v>
      </c>
      <c r="E16" s="5" t="n">
        <v>401</v>
      </c>
    </row>
    <row r="17">
      <c r="A17" s="4" t="inlineStr">
        <is>
          <t>Taxes paid related to net shares settlement of equity awards</t>
        </is>
      </c>
      <c r="B17" s="5" t="n">
        <v>-359</v>
      </c>
      <c r="E17" s="5" t="n">
        <v>-359</v>
      </c>
    </row>
    <row r="18">
      <c r="A18" s="4" t="inlineStr">
        <is>
          <t>Purchase of treasury shares (in shares)</t>
        </is>
      </c>
      <c r="G18" s="5" t="n">
        <v>247</v>
      </c>
    </row>
    <row r="19">
      <c r="A19" s="4" t="inlineStr">
        <is>
          <t>Purchase of treasury shares</t>
        </is>
      </c>
      <c r="B19" s="5" t="n">
        <v>-2928</v>
      </c>
      <c r="G19" s="6" t="n">
        <v>-2928</v>
      </c>
    </row>
    <row r="20">
      <c r="A20" s="4" t="inlineStr">
        <is>
          <t>Net income (loss)</t>
        </is>
      </c>
      <c r="B20" s="5" t="n">
        <v>337</v>
      </c>
      <c r="F20" s="5" t="n">
        <v>337</v>
      </c>
    </row>
    <row r="21">
      <c r="A21" s="4" t="inlineStr">
        <is>
          <t>Ending balance (in shares) at Mar. 31, 2022</t>
        </is>
      </c>
      <c r="C21" s="5" t="n">
        <v>0</v>
      </c>
      <c r="D21" s="5" t="n">
        <v>13473</v>
      </c>
      <c r="G21" s="5" t="n">
        <v>-1022</v>
      </c>
    </row>
    <row r="22">
      <c r="A22" s="4" t="inlineStr">
        <is>
          <t>Ending balance at Mar. 31, 2022</t>
        </is>
      </c>
      <c r="B22" s="6" t="n">
        <v>233383</v>
      </c>
      <c r="C22" s="6" t="n">
        <v>0</v>
      </c>
      <c r="D22" s="6" t="n">
        <v>135</v>
      </c>
      <c r="E22" s="6" t="n">
        <v>114080</v>
      </c>
      <c r="F22" s="6" t="n">
        <v>130440</v>
      </c>
      <c r="G22" s="6" t="n">
        <v>-11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37</v>
      </c>
      <c r="C4" s="6" t="n">
        <v>-394</v>
      </c>
    </row>
    <row r="5">
      <c r="A5" s="3" t="inlineStr">
        <is>
          <t>Adjustments to reconcile net income (loss) to net cash provided by operating activities:</t>
        </is>
      </c>
    </row>
    <row r="6">
      <c r="A6" s="4" t="inlineStr">
        <is>
          <t>Depreciation and amortization</t>
        </is>
      </c>
      <c r="B6" s="5" t="n">
        <v>6061</v>
      </c>
      <c r="C6" s="5" t="n">
        <v>6297</v>
      </c>
    </row>
    <row r="7">
      <c r="A7" s="4" t="inlineStr">
        <is>
          <t>Amortization of debt issuance costs</t>
        </is>
      </c>
      <c r="B7" s="5" t="n">
        <v>12</v>
      </c>
      <c r="C7" s="5" t="n">
        <v>0</v>
      </c>
    </row>
    <row r="8">
      <c r="A8" s="4" t="inlineStr">
        <is>
          <t>Deferred income tax (benefit) expense</t>
        </is>
      </c>
      <c r="B8" s="5" t="n">
        <v>-11</v>
      </c>
      <c r="C8" s="5" t="n">
        <v>123</v>
      </c>
    </row>
    <row r="9">
      <c r="A9" s="4" t="inlineStr">
        <is>
          <t>Stock-based compensation</t>
        </is>
      </c>
      <c r="B9" s="5" t="n">
        <v>423</v>
      </c>
      <c r="C9" s="5" t="n">
        <v>474</v>
      </c>
    </row>
    <row r="10">
      <c r="A10" s="4" t="inlineStr">
        <is>
          <t>Bad debt allowance</t>
        </is>
      </c>
      <c r="B10" s="5" t="n">
        <v>0</v>
      </c>
      <c r="C10" s="5" t="n">
        <v>15</v>
      </c>
    </row>
    <row r="11">
      <c r="A11" s="4" t="inlineStr">
        <is>
          <t>Gain on sale of assets</t>
        </is>
      </c>
      <c r="B11" s="5" t="n">
        <v>-36</v>
      </c>
      <c r="C11" s="5" t="n">
        <v>0</v>
      </c>
    </row>
    <row r="12">
      <c r="A12" s="4" t="inlineStr">
        <is>
          <t>Loss (gain) on company owned life insurance</t>
        </is>
      </c>
      <c r="B12" s="5" t="n">
        <v>130</v>
      </c>
      <c r="C12" s="5" t="n">
        <v>-98</v>
      </c>
    </row>
    <row r="13">
      <c r="A13" s="3" t="inlineStr">
        <is>
          <t>Changes in operating assets and liabilities:</t>
        </is>
      </c>
    </row>
    <row r="14">
      <c r="A14" s="4" t="inlineStr">
        <is>
          <t>Trade accounts receivables</t>
        </is>
      </c>
      <c r="B14" s="5" t="n">
        <v>-2494</v>
      </c>
      <c r="C14" s="5" t="n">
        <v>-855</v>
      </c>
    </row>
    <row r="15">
      <c r="A15" s="4" t="inlineStr">
        <is>
          <t>Inventory</t>
        </is>
      </c>
      <c r="B15" s="5" t="n">
        <v>2085</v>
      </c>
      <c r="C15" s="5" t="n">
        <v>-100</v>
      </c>
    </row>
    <row r="16">
      <c r="A16" s="4" t="inlineStr">
        <is>
          <t>Prepaid expenses and prepaid income taxes</t>
        </is>
      </c>
      <c r="B16" s="5" t="n">
        <v>238</v>
      </c>
      <c r="C16" s="5" t="n">
        <v>301</v>
      </c>
    </row>
    <row r="17">
      <c r="A17" s="4" t="inlineStr">
        <is>
          <t>Accounts payable and accrued liabilities</t>
        </is>
      </c>
      <c r="B17" s="5" t="n">
        <v>-349</v>
      </c>
      <c r="C17" s="5" t="n">
        <v>2523</v>
      </c>
    </row>
    <row r="18">
      <c r="A18" s="4" t="inlineStr">
        <is>
          <t>Deferred income</t>
        </is>
      </c>
      <c r="B18" s="5" t="n">
        <v>-1312</v>
      </c>
      <c r="C18" s="5" t="n">
        <v>-1069</v>
      </c>
    </row>
    <row r="19">
      <c r="A19" s="4" t="inlineStr">
        <is>
          <t>Other</t>
        </is>
      </c>
      <c r="B19" s="5" t="n">
        <v>-89</v>
      </c>
      <c r="C19" s="5" t="n">
        <v>164</v>
      </c>
    </row>
    <row r="20">
      <c r="A20" s="4" t="inlineStr">
        <is>
          <t>NET CASH PROVIDED BY OPERATING ACTIVITIES</t>
        </is>
      </c>
      <c r="B20" s="5" t="n">
        <v>4995</v>
      </c>
      <c r="C20" s="5" t="n">
        <v>7381</v>
      </c>
    </row>
    <row r="21">
      <c r="A21" s="3" t="inlineStr">
        <is>
          <t>CASH FLOWS FROM INVESTING ACTIVITIES:</t>
        </is>
      </c>
    </row>
    <row r="22">
      <c r="A22" s="4" t="inlineStr">
        <is>
          <t>Purchase of rental equipment, property and other equipment</t>
        </is>
      </c>
      <c r="B22" s="5" t="n">
        <v>-8212</v>
      </c>
      <c r="C22" s="5" t="n">
        <v>-4965</v>
      </c>
    </row>
    <row r="23">
      <c r="A23" s="4" t="inlineStr">
        <is>
          <t>Purchase of company owned life insurance</t>
        </is>
      </c>
      <c r="B23" s="5" t="n">
        <v>-47</v>
      </c>
      <c r="C23" s="5" t="n">
        <v>-17</v>
      </c>
    </row>
    <row r="24">
      <c r="A24" s="4" t="inlineStr">
        <is>
          <t>Proceeds from sale of property and equipment</t>
        </is>
      </c>
      <c r="B24" s="5" t="n">
        <v>37</v>
      </c>
      <c r="C24" s="5" t="n">
        <v>0</v>
      </c>
    </row>
    <row r="25">
      <c r="A25" s="4" t="inlineStr">
        <is>
          <t>NET CASH USED IN INVESTING ACTIVITIES</t>
        </is>
      </c>
      <c r="B25" s="5" t="n">
        <v>-8222</v>
      </c>
      <c r="C25" s="5" t="n">
        <v>-4982</v>
      </c>
    </row>
    <row r="26">
      <c r="A26" s="3" t="inlineStr">
        <is>
          <t>CASH FLOWS FROM FINANCING ACTIVITIES:</t>
        </is>
      </c>
    </row>
    <row r="27">
      <c r="A27" s="4" t="inlineStr">
        <is>
          <t>Payments of other long-term liabilities, net</t>
        </is>
      </c>
      <c r="B27" s="5" t="n">
        <v>-2</v>
      </c>
      <c r="C27" s="5" t="n">
        <v>0</v>
      </c>
    </row>
    <row r="28">
      <c r="A28" s="4" t="inlineStr">
        <is>
          <t>Repayments of line of credit, net</t>
        </is>
      </c>
      <c r="B28" s="5" t="n">
        <v>0</v>
      </c>
      <c r="C28" s="5" t="n">
        <v>-417</v>
      </c>
    </row>
    <row r="29">
      <c r="A29" s="4" t="inlineStr">
        <is>
          <t>Purchase of treasury shares</t>
        </is>
      </c>
      <c r="B29" s="5" t="n">
        <v>-2928</v>
      </c>
      <c r="C29" s="5" t="n">
        <v>0</v>
      </c>
    </row>
    <row r="30">
      <c r="A30" s="4" t="inlineStr">
        <is>
          <t>Taxes paid related to net share settlement of equity awards</t>
        </is>
      </c>
      <c r="B30" s="5" t="n">
        <v>-359</v>
      </c>
      <c r="C30" s="5" t="n">
        <v>-224</v>
      </c>
    </row>
    <row r="31">
      <c r="A31" s="4" t="inlineStr">
        <is>
          <t>NET CASH USED IN FINANCING ACTIVITIES</t>
        </is>
      </c>
      <c r="B31" s="5" t="n">
        <v>-3289</v>
      </c>
      <c r="C31" s="5" t="n">
        <v>-641</v>
      </c>
    </row>
    <row r="32">
      <c r="A32" s="4" t="inlineStr">
        <is>
          <t>NET CHANGE IN CASH AND CASH EQUIVALENTS</t>
        </is>
      </c>
      <c r="B32" s="5" t="n">
        <v>-6516</v>
      </c>
      <c r="C32" s="5" t="n">
        <v>1758</v>
      </c>
    </row>
    <row r="33">
      <c r="A33" s="4" t="inlineStr">
        <is>
          <t>CASH AND CASH EQUIVALENTS AT BEGINNING OF PERIOD</t>
        </is>
      </c>
      <c r="B33" s="5" t="n">
        <v>22942</v>
      </c>
      <c r="C33" s="5" t="n">
        <v>28925</v>
      </c>
    </row>
    <row r="34">
      <c r="A34" s="4" t="inlineStr">
        <is>
          <t>CASH AND CASH EQUIVALENTS AT END OF PERIOD</t>
        </is>
      </c>
      <c r="B34" s="5" t="n">
        <v>16426</v>
      </c>
      <c r="C34" s="5" t="n">
        <v>30683</v>
      </c>
    </row>
    <row r="35">
      <c r="A35" s="3" t="inlineStr">
        <is>
          <t>SUPPLEMENTAL DISCLOSURE OF CASH FLOW INFORMATION:</t>
        </is>
      </c>
    </row>
    <row r="36">
      <c r="A36" s="4" t="inlineStr">
        <is>
          <t>Interest paid</t>
        </is>
      </c>
      <c r="B36" s="5" t="n">
        <v>12</v>
      </c>
      <c r="C36" s="5" t="n">
        <v>1</v>
      </c>
    </row>
    <row r="37">
      <c r="A37" s="3" t="inlineStr">
        <is>
          <t>NON-CASH TRANSACTIONS</t>
        </is>
      </c>
    </row>
    <row r="38">
      <c r="A38" s="4" t="inlineStr">
        <is>
          <t>Right of use asset acquired through an operating lease</t>
        </is>
      </c>
      <c r="B38" s="6" t="n">
        <v>91</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Natural Gas Services Group, Inc. (the "Company", “NGS”, "Natural Gas Services Group", "we" or "our") (a Colorado corporation), is a provider of natural gas compression equipment and services to the energy industry. The Company manufactures, fabricates, rents, sells and maintains natural gas compressors and flare systems for oil and natural gas production and plant facilities. NGS is headquartered in Midland, Texas, with fabrication facilities located in Tulsa, Oklahoma and Midland, Texas, and service facilities located in major oil and natural gas producing basins in the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include the accounts of the Company, its subsidiary, NGSG Properties, LLC and the rabbi trust associated with the Company's deferred compensation plan. All significant intercompany accounts and transactions for the periods presented have been eliminated in consolidation. These financial statements include all adjustments, consisting of only normal recurring adjustments, which are necessary to make our financial position at March 31, 2022 and the results of our operations for the three months ended March 31, 2022 and 2021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21 on file with the SEC. In our opinion, the condensed consolidated financial statements are a fair presentation of the financial position, results of operations, changes in stockholders' equity and cash flows for the periods presented. The results of operations for the three months ended March 31, 2022 are not necessarily indicative of the results of operations to be expected for the full fiscal year ending December 31, 2022. Revenue Recognition Policy The Company recognizes revenue in accordance with ASC 606, Revenue from Contracts with Customers ("ASC 606"), except for rental revenue as discussed below. Under ASC 606,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densed consolidated statements of operations. Nature of Goods and Services The following is a description of principal activities from which the Company generates its revenue: Rental Revenue. The Company generates revenue from renting compressors and flare systems to our customers. These contracts, which all qualify as operating leases under ASC Topic 842, Leases (ASC 842), may also include a fee for servicing the compressor or flare during the rental contract period.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 the customer accepts title and assumes the risk and rewards of ownership. We request some of our customers to make progressive payments as the product is being built; these payments are recorded as a contract liability on the Deferred Income line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we recognize revenue when manufacturing is complete and the equipment is ready for shipment. At the customer’s request, we will bill the customer upon completing all performance obligations, but before shipment. The customer will formally request tha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and satisfactory results for both the customer and us. The credit terms on these agreements are consistent with the credit terms on all other sales. All control is maintained by the customer and there are no exceptions to the customer’s commitment to accept and pay for the manufactured equipment. There was no revenue recognized for bill and hold arrangements for the three months ended March 31, 2022 and 2021.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ransaction prices are not subject to variable consideration constraints. Disaggregation of Revenue The following table shows the Company's revenue disaggregated by product or service type for the three months ended March 31, 2022 and 2021: Three months ended March 31, 2022 2021 (in thousands) Compressors - sales $ 1,968 $ 1,891 Flares - sales — 46 Other (parts/rebuilds) - sales 925 774 Service and maintenance 314 345 Total revenue from contracts with customers 3,207 3,056 Add: ASC 842 rental revenue 17,129 15,341 Total revenue $ 20,336 $ 18,397 Contract Balances As of March 31, 2022 and December 31, 2021, we had the following receivables and deferred income from contracts with customers: March 31, 2022 December 31, 2021 (in thousands) Accounts Receivable Accounts receivable - contracts with customers $ 3,375 $ 3,354 Accounts receivable - ASC 842 10,633 8,164 Total Accounts Receivable 14,008 11,518 Less: Allowance for doubtful accounts (1,126) (1,129) Total Accounts Receivable, net $ 12,882 $ 10,389 Deferred income $ — $ 1,312 The Company recognized sales revenues of $1.3 million for the three months ended March 31, 2022 that was included in deferred income at the beginning of 2022. For the year ended December 31, 2021, the Company recognized sales revenues of $1.1 million that was included in deferred income at the beginning of 2021. The increase of accounts receivable and decrease of deferred income were primarily due to normal timing differences between our performance and the customers’ payments. Remaining Performance Obligations As of March 31, 2022, the Company did not have revenue related to unsatisfied performance obligation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on our condensed consolidated statements of operations. 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Valuation allowances are established to reduce deferred tax assets when it is more likely than not that some portion or all of the deferred tax assets will not be realized. To the extent we establish a valuation allowance or increase this allowance in a period, we include an expense in the tax provision in our condensed consolidated statements of operations. We account for uncertain tax positions in accordance with guidance in ASC 740, which prescribes the minimum recognition threshold a tax position taken or expected to be taken in a tax return is required to meet before being recognized in the condensed consolidated financial statements.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We have no liabilities for uncertain tax positions as of March 31, 2022. Our policy regarding income tax interest and penalties is to expense those items as interest expense and other expense, respectively. Recently Issued Accounting Pronouncements In June 2016, the FASB issued ASU 2016-13, Financial Instruments-Credit Losses (ASC Topic 326): Measurement of Credit Losses on Financial Instruments. The amendments to ASC Topic 326 require immediate recognition of estimated credit losses expected to occur over the remaining life of many financial assets, including trade receivables. For companies that qualify as smaller reporting companies, the amendments in this update are effective for interim and annual periods beginning after January 1, 2023. We are currently evaluating the impact of ASU 2016-13 on our consolidated financial statements and 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Our inventory, net of allowance for obsolescence of $37,000 at March 31, 2022 and $64,000 at December 31, 2021, consisted of the following amounts: March 31, 2022 December 31, 2021 (in thousands) Raw materials - current $ 16,213 $ 17,528 Work-in-process 1,118 1,801 Inventory - current 17,331 19,329 Raw materials - long term (net of allowances of $37 and $64, respectively) 1,495 1,582 Inventory - total $ 18,826 $ 20,911 Our long-term inventory consists of raw materials that remain viable but that the Company does not expect to sell or use within the year. Inventory Allowance We routinely review our inventory allowance balance to account for slow moving or obsolete inventory costs that may not be recoverable in the future. A summary of our inventory allowance is as follows: March 31, 2022 December 31, 2021 (in thousands) Beginning balance $ 64 $ 221 Accruals — 208 Write-offs (27) (365) Ending balance $ 37 $ 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7:35Z</dcterms:created>
  <dcterms:modified xmlns:dcterms="http://purl.org/dc/terms/" xmlns:xsi="http://www.w3.org/2001/XMLSchema-instance" xsi:type="dcterms:W3CDTF">2022-05-16T20:07:35Z</dcterms:modified>
</cp:coreProperties>
</file>